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Pension Plan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Revenue Clas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Pension Plans (Tables)" sheetId="26" state="visible" r:id="rId26"/>
    <sheet xmlns:r="http://schemas.openxmlformats.org/officeDocument/2006/relationships" name="Commitments and Contingencies (" sheetId="27" state="visible" r:id="rId27"/>
    <sheet xmlns:r="http://schemas.openxmlformats.org/officeDocument/2006/relationships" name="Revenue Classes (Tables)" sheetId="28" state="visible" r:id="rId28"/>
    <sheet xmlns:r="http://schemas.openxmlformats.org/officeDocument/2006/relationships" name="Description of Business and O_2" sheetId="29" state="visible" r:id="rId29"/>
    <sheet xmlns:r="http://schemas.openxmlformats.org/officeDocument/2006/relationships" name="Liquidity Financial Conditio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ies - Schedule of Inven"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Sche_2" sheetId="36" state="visible" r:id="rId36"/>
    <sheet xmlns:r="http://schemas.openxmlformats.org/officeDocument/2006/relationships" name="Goodwill (Details Narrative)" sheetId="37" state="visible" r:id="rId37"/>
    <sheet xmlns:r="http://schemas.openxmlformats.org/officeDocument/2006/relationships" name="Debt (Details Narrative)" sheetId="38" state="visible" r:id="rId38"/>
    <sheet xmlns:r="http://schemas.openxmlformats.org/officeDocument/2006/relationships" name="Debt - Schedule of Long-Term De" sheetId="39" state="visible" r:id="rId39"/>
    <sheet xmlns:r="http://schemas.openxmlformats.org/officeDocument/2006/relationships" name="Debt - Schedule of Long-Term _2" sheetId="40" state="visible" r:id="rId40"/>
    <sheet xmlns:r="http://schemas.openxmlformats.org/officeDocument/2006/relationships" name="Pension Plans - Schedule of Com"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Concentration of Credit Risk (D" sheetId="47" state="visible" r:id="rId47"/>
    <sheet xmlns:r="http://schemas.openxmlformats.org/officeDocument/2006/relationships" name="Revenue Classes - Schedule of D" sheetId="48" state="visible" r:id="rId48"/>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9</t>
  </si>
  <si>
    <t>Aug. 13, 2019</t>
  </si>
  <si>
    <t>Document And Entity Information</t>
  </si>
  <si>
    <t>Entity Registrant Name</t>
  </si>
  <si>
    <t>EMARINE GLOBAL INC.</t>
  </si>
  <si>
    <t>Entity Central Index Key</t>
  </si>
  <si>
    <t>000117837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KRW (₩) ₩ in Thousands</t>
  </si>
  <si>
    <t>Dec. 31, 2018</t>
  </si>
  <si>
    <t>CURRENT ASSETS:</t>
  </si>
  <si>
    <t>Cash and cash equivalents</t>
  </si>
  <si>
    <t>Short-term financial instruments</t>
  </si>
  <si>
    <t>Accounts receivable, net of allowance for doubtful accounts of ?11,227 as of June 30, 2019 and December 31, 2018</t>
  </si>
  <si>
    <t>Inventor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Lease liabilities</t>
  </si>
  <si>
    <t xml:space="preserve"> </t>
  </si>
  <si>
    <t>Accrued benefit pension liability</t>
  </si>
  <si>
    <t>Total Liabilities</t>
  </si>
  <si>
    <t>STOCKHOLDERS' DEFICIT :</t>
  </si>
  <si>
    <t>Common stock, $0.001 par value, 300,000,000 shares authorized, 23,159,105 and 22,927,992 shares issued and outstanding as of June 30, 2019 and December 31, 2018, respectively</t>
  </si>
  <si>
    <t>Additional paid-in capital</t>
  </si>
  <si>
    <t>Accumulated other comprehensive loss</t>
  </si>
  <si>
    <t>Accumulated deficit</t>
  </si>
  <si>
    <t>Total Stockholders' Deficit</t>
  </si>
  <si>
    <t>Total Liabilities and Stockholders' Deficit</t>
  </si>
  <si>
    <t>Condensed Consolidated Balance Sheets (Parenthetical) ₩ in Thousands</t>
  </si>
  <si>
    <t>Jun. 30, 2019KRW (₩)shares</t>
  </si>
  <si>
    <t>Dec. 31, 2018KRW (₩)shares</t>
  </si>
  <si>
    <t>Statement of Financial Position [Abstract]</t>
  </si>
  <si>
    <t>Allowance for doubtful accounts, accounts receivable | ₩</t>
  </si>
  <si>
    <t>Common stock, shares authorized</t>
  </si>
  <si>
    <t>Common stock, shares issued</t>
  </si>
  <si>
    <t>Common stock, shares outstanding</t>
  </si>
  <si>
    <t>Condensed Consolidated Statements of Operations and Comprehensive Loss (Unaudited) ₩ in Thousands</t>
  </si>
  <si>
    <t>3 Months Ended</t>
  </si>
  <si>
    <t>Jun. 30, 2019$ / shares</t>
  </si>
  <si>
    <t>Jun. 30, 2018$ / shares</t>
  </si>
  <si>
    <t>Jun. 30, 2018KRW (₩)shares</t>
  </si>
  <si>
    <t>Revenue</t>
  </si>
  <si>
    <t>Total revenue</t>
  </si>
  <si>
    <t>Cost of revenue</t>
  </si>
  <si>
    <t>Total cost of revenue</t>
  </si>
  <si>
    <t>Gross margin</t>
  </si>
  <si>
    <t>Selling, general and administrative expenses</t>
  </si>
  <si>
    <t>Research and development</t>
  </si>
  <si>
    <t>Loss from operations</t>
  </si>
  <si>
    <t>Other expense:</t>
  </si>
  <si>
    <t>Interest expense, net</t>
  </si>
  <si>
    <t>Other income (expense), net</t>
  </si>
  <si>
    <t>Total other expense</t>
  </si>
  <si>
    <t>Loss before provision for income taxes</t>
  </si>
  <si>
    <t>Income tax</t>
  </si>
  <si>
    <t>Net loss</t>
  </si>
  <si>
    <t>Net loss per share | $ / shares</t>
  </si>
  <si>
    <t>Weighted average shares outstanding | shares</t>
  </si>
  <si>
    <t>Other comprehensive loss:</t>
  </si>
  <si>
    <t>Foreign exchange translation loss</t>
  </si>
  <si>
    <t>Remeasurement of pension liabilities</t>
  </si>
  <si>
    <t>Other comprehensive loss, net of tax:</t>
  </si>
  <si>
    <t>Comprehensive loss</t>
  </si>
  <si>
    <t>Product [Member]</t>
  </si>
  <si>
    <t>Service [Member]</t>
  </si>
  <si>
    <t>Condensed Consolidated Statements of Cash Flows (Unaudited) - KRW (₩) ₩ in Thousands</t>
  </si>
  <si>
    <t>12 Months Ended</t>
  </si>
  <si>
    <t>Jun. 30, 2018</t>
  </si>
  <si>
    <t>CASH FLOWS FROM OPERATING ACTIVITIES:</t>
  </si>
  <si>
    <t>Adjustments to reconcile net loss to net cash provided by (used in) operating activities:</t>
  </si>
  <si>
    <t>Depreciation and amortization</t>
  </si>
  <si>
    <t>Pension plan expenses</t>
  </si>
  <si>
    <t>Deferred income taxes</t>
  </si>
  <si>
    <t>Warrants issued for professional service</t>
  </si>
  <si>
    <t>Foreign currency loss</t>
  </si>
  <si>
    <t>Changes in operating assets and liabilities:</t>
  </si>
  <si>
    <t>Accounts receivable</t>
  </si>
  <si>
    <t>Pension benefits payments</t>
  </si>
  <si>
    <t>NET CASH PROVIDED BY (USED IN) OPERATING ACTIVITIES</t>
  </si>
  <si>
    <t>CASH FLOWS FROM INVESTING ACTIVITIES:</t>
  </si>
  <si>
    <t>Increase in loans to related parties</t>
  </si>
  <si>
    <t>Decrease in loans to related parties</t>
  </si>
  <si>
    <t>Purchase of short-term financial instruments</t>
  </si>
  <si>
    <t>Proceeds from disposals of short-term financial instruments</t>
  </si>
  <si>
    <t>NET CASH PROVIDED BY INVESTING ACTIVITIES</t>
  </si>
  <si>
    <t>CASH FLOWS FROM FINANCING ACTIVITIES:</t>
  </si>
  <si>
    <t>Proceeds from private placement, net</t>
  </si>
  <si>
    <t>Warrants exercised</t>
  </si>
  <si>
    <t>Drawdown of short-term borrowings</t>
  </si>
  <si>
    <t>Repayment of short-term borrowings</t>
  </si>
  <si>
    <t>Repayment of current portion of long-term debt</t>
  </si>
  <si>
    <t>Payment of lease liabilities</t>
  </si>
  <si>
    <t>Increase in loans from related parties</t>
  </si>
  <si>
    <t>Repayment of loans from related parties</t>
  </si>
  <si>
    <t>NET CASH PROVIDED BY (USED IN) FINANCING ACTIVITIES</t>
  </si>
  <si>
    <t>Effect of exchange rate on cash and cash equivalents</t>
  </si>
  <si>
    <t>NET INCREASE (DE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Recognition of right-of-use assets and lease liabilities</t>
  </si>
  <si>
    <t>Increase in loans from related parties due to payment of general expenses by related parties</t>
  </si>
  <si>
    <t>Condensed Consolidated Statements of Changes In Stockholders' Deficit (Unaudited) - KRW (₩) ₩ in Thousands</t>
  </si>
  <si>
    <t>Common Stock [Member]</t>
  </si>
  <si>
    <t>Additional Paid-in Capital [Member]</t>
  </si>
  <si>
    <t>Accumulated Other Comprehensive Loss [Member]</t>
  </si>
  <si>
    <t>Accumulated Deficit [Member]</t>
  </si>
  <si>
    <t>Total</t>
  </si>
  <si>
    <t>Balance at Dec. 31, 2017</t>
  </si>
  <si>
    <t>Balance, shares at Dec. 31, 2017</t>
  </si>
  <si>
    <t>Private placement</t>
  </si>
  <si>
    <t>Private placement, shares</t>
  </si>
  <si>
    <t>Foreign exchange translation gain</t>
  </si>
  <si>
    <t>Balance at Jun. 30, 2018</t>
  </si>
  <si>
    <t>Balance, shares at Jun. 30, 2018</t>
  </si>
  <si>
    <t>Balance at Dec. 31, 2018</t>
  </si>
  <si>
    <t>Balance, shares at Dec. 31, 2018</t>
  </si>
  <si>
    <t>Warrants exercised, shares</t>
  </si>
  <si>
    <t>Balance at Jun. 30, 2019</t>
  </si>
  <si>
    <t>Balance, shares at Jun. 30, 2019</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June 30, 2019, the Company had cash of ￦84,339 thousand. Historically, the Company had net losses and negative cash
flows from operations. The Company continues to experience liquidity constraints due to the continuing losses. These factors contributed
to the Company’s substantial doubt of its ability to continue as a going concern. During
the six months ended June 30, 2019 and the year ended December 31, 2018,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s of operations are not necessarily indicative of results to be expected for the
year ending December 31, 2019 or for any future interim period. The condensed consolidated balance sheet at June 30, 2019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April 15, 2019. There
have been no material changes in the Company’s significant accounting policies to those previously disclosed in the Company’s
annual report on Form 10-K, which was filed with the Securities and Exchange Commission on April 15, 2019. 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June
30, 2019 June
30, 2018
Common
stock warrants 12,916,688 12,916,688
Potential dilutive shares 12,916,688 12,916,688 These
shares were excluded due to their antidilutive effect. 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109,138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June
30, 2019 December
31, 2018
Finished goods ￦ - ￦ -
Raw
materials 143,295 7,217
143,295 7,217
Less:
Inventory reserve - -
Total, net ￦ 143,295 ￦ 7,217 </t>
  </si>
  <si>
    <t>Property and Equipment</t>
  </si>
  <si>
    <t>Property, Plant and Equipment [Abstract]</t>
  </si>
  <si>
    <t>NOTE
5 — PROPERTY AND EQUIPMENT The
components of property and equipment are as follows (in thousands of Korean Won):
June
30, 2019 December
31, 2018
Office equipment ￦ 219,980 ￦ 219,980
Fixtures and furniture 48,520 48,520
Other 285,113 285,112
Total, at cost 553,613 553,612
Less:
Accumulated depreciation (517,023 ) (509,388 )
36,590 44,224
Right-of-use lease assets - operating 438,885 -
Less: Accumulated
depreciation (206,636 ) -
Right-of-use
lease assets - operating, net 232,249 -
Total, net ￦ 268,839 ￦ 44,224 Depreciation
expense amounted to ￦7,635 thousand and ￦7,882 thousand for the periods ended June 30, 2019 and 2018, respectively. Amortization
expense on right-of-use lease assets amounted to ￦58,647 and nil for the periods ended June 30, 2019 and 2018, respectively.</t>
  </si>
  <si>
    <t>Goodwill and Intangible Assets Disclosure [Abstract]</t>
  </si>
  <si>
    <t>NOTE
6 – GOODWILL In
2011, the Company acquired Intra-Ship Integrated Gateway business from Hyundai BS&amp;C Co., Ltd. and recognized the goodwill
of ￦1,430,625 thousand along with the other identifiable assets and liabilities.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Debt</t>
  </si>
  <si>
    <t>Debt Disclosure [Abstract]</t>
  </si>
  <si>
    <t>NOTE
7 — DEBT Short-term
Borrowings The
Company borrowed ￦260,000 thousand from Kookmin Bank at October 8, 2015 with the maturity of October 2, 2019. The borrowings
bear an interest at 6.09% and 4.70% per annum for 2018 and 2017, respectively. The Company paid ￦26,000 thousand and entered
into a refinancing agreement at October 2, 2018. At June 30, 2019 and December 31, 2018, the balance for the borrowings was ￦234,000
thousand and ￦234,000 thousand, respectively. The borrowings are guaranteed by Korea Technology Finance Corporation, a
government-funded institution. The
Company borrowed ￦260,000 thousand from Kookmin Bank at November 4, 2015 with the maturity of November 4, 2019. The borrowings
bear an interest at 6.13% and 5.05% per annum for 2018 and 2017, respectively. The Company paid ￦26,000 thousand and entered
into a refinancing agreement at November 2, 2018. At June 30, 2019 and December 31, 2018, the balance for the borrowings was ￦234,000
thousand and ￦234,000 thousand, respectively. The borrowings are guaranteed by Korea Technology Finance Corporation, a
government-funded institution. The
Company borrowed ￦1,000,000 thousand from Woori Bank at June 2, 2015 with the maturity of June 1, 2018. The borrowings
bear an interest at 4.79% and 4.27% per annum for 2018 and 2017. The Company paid ￦1,000,000 thousand and entered into
an extension agreement at May 1, 2019 through which the maturity was extended through 2020. At June 30, 2019 and December 31,
2018, the balance for the borrowings was ￦900,000 thousand and ￦900,000 thousand, respectively. The borrowings are
guaranteed by Korea Technology Finance Corporation, a government-funded institution. The
Company borrowed ￦500,000 thousand from Suhyup Bank at July 18, 2016 with the original maturity of July 18, 2018. The maturity
was extended 1 year, which is July 18, 2019. The borrowings bear an interest at 2.50 % per annum for 2018 and 2017. At June 30,
2019 and December 31, 2018, the balance for the borrowings was ￦428,000 thousand and ￦428,000 thousand, respectively.
The borrowings are collateralized by the savings account of ￦3,000 thousand and guaranteed by Hyundai BS&amp;C Co., Ltd.,
a nonaffiliated company. The
Company borrowed ￦550,000 thousand from GMT Co., Ltd. at April 19, 2017 with the maturity of November 30, 2017. The borrowings
bear an interest at 6.00 % per annum for 2017. At June 30, 2019 and December 31, 2018, the balance for the borrowings was ￦195,000
thousand. The Company is in negotiation with the lender to extend the maturity. The balance is currently in default. The
Company borrowed ￦300,000 thousand from GNC Co., Ltd. at April 18, 2017 with the maturity of November 30, 2017. The borrowings
bear an interest at 6.00 % per annum for 2017. At June 30, 2019 and December 31, 2018, the balance for the borrowings was ￦300,000
thousand. The Company is in negotiation with the lender to extend the maturity. The balance is currently in default. The
Company borrowed ￦130,000 thousand from Kwangju Bank at September 27, 2018 with the maturity of August 24, 2019. The borrowings
bear an interest at 5.65 % per annum for 2018 and 2019. At June 30, 2019 and December 31, 2018, the balance for the borrowings
was ￦23,636 thousand and ￦94,545 thousand, respectively. The borrowings are guaranteed by Ung Gyu Kim, President
and CEO. As
of June 30, 2019 and December 31, 2018, the estimated fair value of the short-term borrowings approximate their carrying values. Long-term
Debt The
components of the long-term debt, including the current portion, are as follows (in thousands of Korean Won):
June
30, 2019 December
31, 2018
Loans from Small &amp; medium
Business Corporation borrowed at March 23, 2016 with the maturity of March 22, 2021 and at an interest of 4.22% and 4.22%
per annum for 2019 and 2018, respectively, guaranteed by Ung Gyu Kim, President and CEO ￦ 333,120 ￦ 374,760
Loans from Small &amp; medium Business
Corporation borrowed at February 28, 2017 with the maturity of February 28, 2022 and at an interest of 2.65% per annum, guaranteed
by Ung Gyu Kim, President and CEO 177,600 200,000
Loans from Small
&amp; medium Business Corporation borrowed at August 13, 2018 with the maturity of August 14, 2023 and at an interest of 2.43%
per annum, guaranteed by Ung Gyu Kim, President and CEO 100,000 100,000
Total 610,720 674,760
Less: current
portion (256,980 ) (222,260 )
Total long-term
debt less current portion ￦ 353,740 ￦ 452,500 As
of June 30, 2019 and December 31, 2018, the estimated fair value of the long-term debt, including the current portion, were ￦610,720
and ￦674,760, respectively. As
of June 30, 2019 and December 31, 2018, respectively, the Company was in compliance with the financial covenant in credit agreements
as defined in the credit agreements.</t>
  </si>
  <si>
    <t>Pension Plans</t>
  </si>
  <si>
    <t>Retirement Benefits [Abstract]</t>
  </si>
  <si>
    <t xml:space="preserve">NOTE
8 – PENSION PLANS The
Company has a defined benefit plan covering all full time employees who met certain requirements of age, length of service and
hours worked per year. Benefits paid to retirees are based upon age at retirement and years of credited service. The
components of benefit expense are as follows (in thousands of Korean Won):
June
30, 2019 June
30, 2018
Service cost ￦ 103,665 ￦ 102,871
Interest cost 7,089 5,587
Prior service
cost - -
Total ￦ 110,754 ￦ 108,458 </t>
  </si>
  <si>
    <t>Stockholders' Deficit</t>
  </si>
  <si>
    <t>Equity [Abstract]</t>
  </si>
  <si>
    <t>NOTE
9 – STOCKHOLDERS’ DEFICIT Authorized
and Outstanding Capital Stock The
Company authorized 300,000,000 shares of common stock, par value $0.001, of which 23,159,105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June 30, 2019, the Company has outstanding warrants to purchase up to an aggregate of 12,916,688 shares of common stock, par
value $0.001 per share, for a period of three years from the date of issuance, July 25, 2017, at an exercise price of $0.6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On
April 17, 2019, the Company issued 231,133 warrants to purchase up to an aggregate of 231,133 shares of common stock, par
value $0.001 per share, for a period of three years from the date of issuance, April 17, 2022,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Related Party Transactions</t>
  </si>
  <si>
    <t>Related Party Transactions [Abstract]</t>
  </si>
  <si>
    <t>NOTE
10 – RELATED PARTY TRANSACTIONS The
Company borrowed ￦141,216 thousand from Ung Gyu Kim, President, at February 25, 2018 with the maturity of June 25, 2020.
The borrowings bear an interest at 4.60 % per annum. At June 30, 2019 and December 31, 2018, the balance for the borrowings was
￦52,240 thousand and ￦45,980, respectively.</t>
  </si>
  <si>
    <t>Commitments and Contingencies</t>
  </si>
  <si>
    <t>Commitments and Contingencies Disclosure [Abstract]</t>
  </si>
  <si>
    <t>NOTE
11 – COMMITMENTS AND CONTINGENCIES Operating
leases The
Company entered into noncancelable operating leases for office facilities and vehicles. The leases do not include renewal options
and, in the normal course of business, it is expected that these leases will be renewed. Rent expense under the operating leases
totaled ￦67,906 thousand for the six month period ended June 30, 2019. Short-term
leases are leases having a term of twelve months or less. The Company recognizes short-term leases on a straight-line basis and
does not record a related lease asset or liability for such leases. The
following is a maturity analysis of the annual undiscounted cash flows of the operating lease liabilities as of June 30, 2019
(in thousands of Korean Won):
Year Ending June 30,
2020 ￦ 100,897
2021 88,451
2022 47,363
2023 14,440
Total ￦ 251,151
June
30, 2019
Lease cost:
Operating lease cost ￦ 65,506
Short-term lease
cost 2,400
Total lease cost ￦ 67,906
Other information
Cash paid for amounts included in the
measurement of lease liabilities ￦ 67,906
Operating cash flows from operating
leases ￦ 67,906
Weighted-average remaining lease term
- operating leases 2.7 years
Weighted-average discount rate - operating
leases 5.74 %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84,095,000
from Shinwoo in dispute as of June 30, 2019. The Company filed a lawsuit and the ruling by the district court at January 18, 2018
was in favor of the Company. Shinwoo appealed against the court decision at February 1, 2018. The Company believes it is probable
that it will not suffer from an adverse outcome related to the case. The Company has not recorded any reserve related to this
dispute as of June 30, 2019.</t>
  </si>
  <si>
    <t>Concentration of Credit Risk</t>
  </si>
  <si>
    <t>Risks and Uncertainties [Abstract]</t>
  </si>
  <si>
    <t>NOTE
12 — CONCENTRATION OF CREDIT RISK Financial
instruments that potentially subject the Company to significant concentrations of credit risk consist principally of accounts
receivable. Credit risk with respect to trade accounts receivable was concentrated with four and four of the Company’s customers
in June 30, 2019 and December 31, 2018, respectively. At
June 30, 2019, G2 ICT Co., Ltd., Hyundai Electric &amp; Systems Co., Ltd., Shinwoo E&amp;D Co., Ltd. and Hanjin Heavy Industries
&amp; Construction Co., Ltd. represented 45%, 17%, 15% and 12% of accounts receivable outstanding. At
December 31, 2018, G2 ICT Co., Ltd., Shinwoo E&amp;D Co., Ltd., Hyundai Heavy Industries Co., Ltd. and Hanjin Heavy Industries
&amp; Construction Co., Ltd. represented 44%, 15%, 13% and 11%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six month period ended June 30, 2019, Naval Logistics Command and Hyundai Global Service Co., Ltd. represented 41% and 10%
of the Company’s net sales. During
the period ended June 30, 2018, Naval Logistics Command and Research Institute of Medium &amp; small Shipbuilding represented
25% and 10% of the Company’s net sales.</t>
  </si>
  <si>
    <t>Revenue Classes</t>
  </si>
  <si>
    <t>Revenue Recognition and Deferred Revenue [Abstract]</t>
  </si>
  <si>
    <t xml:space="preserve">NOTE
13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For
the Six Months Ended
June
30, 2019 June
30, 2018
Products e-Navigation ￦ 637,182 ￦ 953,243
Smart Ship 486,806 65,190
Projects e-Navigation 801,194 745,245
Smart Ship 22,070 595,007
Total ￦ 1,947,252 ￦ 2,358,685 </t>
  </si>
  <si>
    <t>Subsequent Events</t>
  </si>
  <si>
    <t>Subsequent Events [Abstract]</t>
  </si>
  <si>
    <t>NOTE
14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Earnings (Loss) Per Share</t>
  </si>
  <si>
    <t>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June 30, 2019 June 30, 2018
Common stock warrants 12,916,688 12,916,688
Potential dilutive shares 12,916,688 12,916,688 These
shares were excluded due to their antidilutive effect.</t>
  </si>
  <si>
    <t>Recent Accounting Pronouncements</t>
  </si>
  <si>
    <t>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109,138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 xml:space="preserve"> June 30, 2019 June 30, 2018
Common stock warrants 12,916,688 12,916,688
Potential dilutive shares 12,916,688 12,916,688 </t>
  </si>
  <si>
    <t>Inventories (Tables)</t>
  </si>
  <si>
    <t>Schedule of Inventories</t>
  </si>
  <si>
    <t xml:space="preserve">The
components of inventories are as follows (in thousands of Korean Won):
June 30, 2019 December 31, 2018
Finished goods ￦ - ￦ -
Raw materials 143,295 7,217
143,295 7,217
Less: Inventory reserve - -
Total, net ￦ 143,295 ￦ 7,217 </t>
  </si>
  <si>
    <t>Property and Equipment (Tables)</t>
  </si>
  <si>
    <t>Schedule of Property and Equipment</t>
  </si>
  <si>
    <t xml:space="preserve">The
components of property and equipment are as follows (in thousands of Korean Won):
June 30, 2019 December 31, 2018
Office equipment ￦ 219,980 ￦ 219,980
Fixtures and furniture 48,520 48,520
Other 285,113 285,112
Total, at cost 553,613 553,612
Less: Accumulated depreciation (517,023 ) (509,388 )
36,590 44,224 </t>
  </si>
  <si>
    <t>Schedule of Components of Lease Property</t>
  </si>
  <si>
    <t xml:space="preserve">Right-of-use lease assets - operating 438,885 -
Less: Accumulated depreciation (206,636 ) -
Right-of-use lease assets - operating, net 232,249 -
Total, net ￦ 268,839 ￦ 44,224 </t>
  </si>
  <si>
    <t>Debt (Tables)</t>
  </si>
  <si>
    <t>Schedule of Long-Term Debt</t>
  </si>
  <si>
    <t xml:space="preserve">The
components of the long-term debt, including the current portion, are as follows (in thousands of Korean Won):
June
30, 2019 December
31, 2018
Loans from Small &amp; medium
Business Corporation borrowed at March 23, 2016 with the maturity of March 22, 2021 and at an interest of 4.22% and 4.22%
per annum for 2019 and 2018, respectively, guaranteed by Ung Gyu Kim, President and CEO ￦ 333,120 ￦ 374,760
Loans from Small &amp; medium Business
Corporation borrowed at February 28, 2017 with the maturity of February 28, 2022 and at an interest of 2.65% per annum, guaranteed
by Ung Gyu Kim, President and CEO 177,600 200,000
Loans from Small
&amp; medium Business Corporation borrowed at August 13, 2018 with the maturity of August 14, 2023 and at an interest of 2.43%
per annum, guaranteed by Ung Gyu Kim, President and CEO 100,000 100,000
Total 610,720 674,760
Less: current
portion (256,980 ) (222,260 )
Total long-term
debt less current portion ￦ 353,740 ￦ 452,500 </t>
  </si>
  <si>
    <t>Pension Plans (Tables)</t>
  </si>
  <si>
    <t>Schedule of Components of Benefit Expense</t>
  </si>
  <si>
    <t xml:space="preserve">The
components of benefit expense are as follows (in thousands of Korean Won):
June 30, 2019 June 30, 2018
Service cost ￦ 103,665 ￦ 102,871
Interest cost 7,089 5,587
Prior service cost - -
Total ￦ 110,754 ￦ 108,458 </t>
  </si>
  <si>
    <t>Commitments and Contingencies (Tables)</t>
  </si>
  <si>
    <t>Schedule of Maturity Operating Lease Liabilities</t>
  </si>
  <si>
    <t xml:space="preserve">The
following is a maturity analysis of the annual undiscounted cash flows of the operating lease liabilities as of June 30, 2019
(in thousands of Korean Won):
Year Ending June 30,
2020 ￦ 100,897
2021 88,451
2022 47,363
2023 14,440
Total ￦ 251,151 </t>
  </si>
  <si>
    <t>Schedule of Lease Cost and Other Information</t>
  </si>
  <si>
    <t xml:space="preserve"> June 30, 2019
Lease cost:
Operating lease cost ￦ 65,506
Short-term lease cost 2,400
Total lease cost ￦ 67,906
Other information
Cash paid for amounts included in the measurement of lease liabilities ￦ 67,906
Operating cash flows from operating leases ￦ 67,906
Weighted-average remaining lease term - operating leases 2.7 years
Weighted-average discount rate - operating leases 5.74 %</t>
  </si>
  <si>
    <t>Revenue Classes (Tables)</t>
  </si>
  <si>
    <t>Schedule of Disaggregation of Revenue</t>
  </si>
  <si>
    <t>Selected
financial information for the Company’s operating revenue for disaggregated revenue purposes by revenue source are as follows
(in thousands of Korean Won):
For the Six Months Ended
June 30, 2019 June 30, 2018
Products e-Navigation ￦ 637,182 ￦ 953,243
Smart Ship 486,806 65,190
Projects e-Navigation 801,194 745,245
Smart Ship 22,070 595,007
Total ￦ 1,947,252 ￦ 2,358,685</t>
  </si>
  <si>
    <t>Description of Business and Organization (Details Narrative) - Share Exchange Agreement [Member] - e-Marine Co., Ltd [Member]</t>
  </si>
  <si>
    <t>Jul. 25, 2017shares</t>
  </si>
  <si>
    <t>Equity interest, percentage</t>
  </si>
  <si>
    <t>100.00%</t>
  </si>
  <si>
    <t>Restricted Stock [Member]</t>
  </si>
  <si>
    <t>Equity interest shares exchange during the period</t>
  </si>
  <si>
    <t>Liquidity Financial Condition and Management Plans (Details Narrative) - KRW (₩) ₩ in Thousands</t>
  </si>
  <si>
    <t>Cash</t>
  </si>
  <si>
    <t>Summary of Significant Accounting Policies (Details Narrative) ₩ in Thousands</t>
  </si>
  <si>
    <t>Jun. 30, 2019KRW (₩)</t>
  </si>
  <si>
    <t>ASU Leases (Topic 842) [Member]</t>
  </si>
  <si>
    <t>Operating liability</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Amortization expense</t>
  </si>
  <si>
    <t>Property and Equipment - Schedule of Property and Equipment (Details) - KRW (₩) ₩ in Thousands</t>
  </si>
  <si>
    <t>Office equipment</t>
  </si>
  <si>
    <t>Fixtures and furniture</t>
  </si>
  <si>
    <t>Other</t>
  </si>
  <si>
    <t>Total, at cost</t>
  </si>
  <si>
    <t>Less: Accumulated depreciation</t>
  </si>
  <si>
    <t>Property and Equipment - Schedule of Components of Lease Property (Details) - KRW (₩) ₩ in Thousands</t>
  </si>
  <si>
    <t>Right-of-use lease assets - operating</t>
  </si>
  <si>
    <t>Right-of-use lease assets - operating, net</t>
  </si>
  <si>
    <t>Goodwill (Details Narrative) - KRW (₩) ₩ in Thousands</t>
  </si>
  <si>
    <t>Debt (Details Narrative) - KRW (₩) ₩ in Thousands</t>
  </si>
  <si>
    <t>Oct. 02, 2018</t>
  </si>
  <si>
    <t>Sep. 27, 2018</t>
  </si>
  <si>
    <t>May 25, 2018</t>
  </si>
  <si>
    <t>Nov. 02, 2017</t>
  </si>
  <si>
    <t>Apr. 19, 2017</t>
  </si>
  <si>
    <t>Apr. 18, 2017</t>
  </si>
  <si>
    <t>Jul. 18, 2016</t>
  </si>
  <si>
    <t>Nov. 04, 2015</t>
  </si>
  <si>
    <t>Oct. 08, 2015</t>
  </si>
  <si>
    <t>Jun. 02, 2015</t>
  </si>
  <si>
    <t>Dec. 31, 2017</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6.09%</t>
  </si>
  <si>
    <t>4.70%</t>
  </si>
  <si>
    <t>Short Term Borrowings Two [Member] | Refinancing Agreement [Member]</t>
  </si>
  <si>
    <t>Short Term Borrowings Two [Member] | Kookmin Bank [Member]</t>
  </si>
  <si>
    <t>Nov. 2,
		2018</t>
  </si>
  <si>
    <t>6.13%</t>
  </si>
  <si>
    <t>5.05%</t>
  </si>
  <si>
    <t>Short Term Borrowings Three [Member] | Extension Agreement [Member] | May 1, 2019 [Member]</t>
  </si>
  <si>
    <t>Short Term Borrowings Three [Member] | Woori Bank [Member]</t>
  </si>
  <si>
    <t>Jun. 1,
		2019</t>
  </si>
  <si>
    <t>4.79%</t>
  </si>
  <si>
    <t>4.27%</t>
  </si>
  <si>
    <t>Short Term Borrowings Three [Member] | Woori Bank [Member] | Extension Agreement [Member]</t>
  </si>
  <si>
    <t>Debt instrument extended maturity date</t>
  </si>
  <si>
    <t>May 1,
		2019</t>
  </si>
  <si>
    <t>Short Term Borrowings Five [Member] | Suhyup Bank [Member]</t>
  </si>
  <si>
    <t>Jul. 18,
		2018</t>
  </si>
  <si>
    <t>2.50%</t>
  </si>
  <si>
    <t>Jul. 18,
		2019</t>
  </si>
  <si>
    <t>Debt collateralized in savings account</t>
  </si>
  <si>
    <t>Short Term Borrowings Seven [Member] | GMT Co., Ltd. [Member]</t>
  </si>
  <si>
    <t>Nov. 30,
		2017</t>
  </si>
  <si>
    <t>6.00%</t>
  </si>
  <si>
    <t>Short Term Borrowings Eight [Member] | GNC Co., Ltd. [Member]</t>
  </si>
  <si>
    <t>Short Term Borrowings Nine [Member] | Kwangju Bank [Member]</t>
  </si>
  <si>
    <t>Aug. 24,
		2019</t>
  </si>
  <si>
    <t>5.65%</t>
  </si>
  <si>
    <t>Short Term Borrowings Nine [Member] | Kwangju Bank [Member] | 2019 [Member]</t>
  </si>
  <si>
    <t>Debt - Schedule of Long-Term Debt (Details) - KRW (₩) ₩ in Thousands</t>
  </si>
  <si>
    <t>Less: current portion</t>
  </si>
  <si>
    <t>Total long-term debt less current portion</t>
  </si>
  <si>
    <t>Long Term Debt One [Member]</t>
  </si>
  <si>
    <t>Long Term Debt Two [Member]</t>
  </si>
  <si>
    <t>Long Term Debt Three [Member]</t>
  </si>
  <si>
    <t>Debt - Schedule of Long-Term Debt (Details) (Parenthetical)</t>
  </si>
  <si>
    <t>Aug. 13, 2018</t>
  </si>
  <si>
    <t>Feb. 28, 2017</t>
  </si>
  <si>
    <t>Mar. 23, 2016</t>
  </si>
  <si>
    <t>Mar. 22,
		2021</t>
  </si>
  <si>
    <t>Debt instrument interest rate</t>
  </si>
  <si>
    <t>4.22%</t>
  </si>
  <si>
    <t>Feb. 28,
		2022</t>
  </si>
  <si>
    <t>2.65%</t>
  </si>
  <si>
    <t>Aug. 14,
		2023</t>
  </si>
  <si>
    <t>2.43%</t>
  </si>
  <si>
    <t>Pension Plans - Schedule of Components of Benefit Expense (Details) - KRW (₩) ₩ in Thousands</t>
  </si>
  <si>
    <t>Service cost</t>
  </si>
  <si>
    <t>Interest cost</t>
  </si>
  <si>
    <t>Prior service cost</t>
  </si>
  <si>
    <t>Stockholders' Deficit (Details Narrative) - $ / shares</t>
  </si>
  <si>
    <t>Apr. 17, 2019</t>
  </si>
  <si>
    <t>Jul. 25, 2017</t>
  </si>
  <si>
    <t>Common stock, par value</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Capital Stock [Member]</t>
  </si>
  <si>
    <t>Blank Check Preferred Stock [Member]</t>
  </si>
  <si>
    <t>Preferred stock, shares authorized</t>
  </si>
  <si>
    <t>Preferred stock, par value</t>
  </si>
  <si>
    <t>Preferred stock, shares outstanding</t>
  </si>
  <si>
    <t>Warrants [Member]</t>
  </si>
  <si>
    <t>Number of outstanding warrants to purchase common stock</t>
  </si>
  <si>
    <t>Warrants, term</t>
  </si>
  <si>
    <t>3 years</t>
  </si>
  <si>
    <t>Date of warrant issuance</t>
  </si>
  <si>
    <t>Apr. 17,
		2022</t>
  </si>
  <si>
    <t>Warrant exercise price</t>
  </si>
  <si>
    <t>Warrants One [Member]</t>
  </si>
  <si>
    <t>Related Party Transactions (Details Narrative) - KRW (₩) ₩ in Thousands</t>
  </si>
  <si>
    <t>Feb. 25, 2018</t>
  </si>
  <si>
    <t>Due to related party</t>
  </si>
  <si>
    <t>Ung Gyu Kim [Member]</t>
  </si>
  <si>
    <t>Feb. 25,
		2020</t>
  </si>
  <si>
    <t>Debt instrument, interest rate</t>
  </si>
  <si>
    <t>4.60%</t>
  </si>
  <si>
    <t>Commitments and Contingencies (Details Narrative) ₩ in Thousands</t>
  </si>
  <si>
    <t>Operating leases, rent expense</t>
  </si>
  <si>
    <t>Shinwoo E&amp;D Co., Ltd [Member]</t>
  </si>
  <si>
    <t>Due from related parties</t>
  </si>
  <si>
    <t>Commitments and Contingencies - Schedule of Maturity Operating Lease Liabilities (Details)</t>
  </si>
  <si>
    <t>2020</t>
  </si>
  <si>
    <t>2021</t>
  </si>
  <si>
    <t>2022</t>
  </si>
  <si>
    <t>2023</t>
  </si>
  <si>
    <t>Commitments and Contingencies - Schedule of Lease Cost and Other Information (Details)</t>
  </si>
  <si>
    <t>Operating lease cost</t>
  </si>
  <si>
    <t>Short-term lease cost</t>
  </si>
  <si>
    <t>Total lease cost</t>
  </si>
  <si>
    <t>Cash paid for amounts included in the measurement of lease liabilities</t>
  </si>
  <si>
    <t>Operating cash flows from operating leases</t>
  </si>
  <si>
    <t>Weighted-average remaining lease term - operating leases</t>
  </si>
  <si>
    <t>2 years 8 months 12 days</t>
  </si>
  <si>
    <t>Weighted-average discount rate - operating leases</t>
  </si>
  <si>
    <t>5.74%</t>
  </si>
  <si>
    <t>Concentration of Credit Risk (Details Narrative) - Accounts Receivable [Member]</t>
  </si>
  <si>
    <t>G2 ICT Co., Ltd [Member]</t>
  </si>
  <si>
    <t>Concentration risk percentage</t>
  </si>
  <si>
    <t>45.00%</t>
  </si>
  <si>
    <t>44.00%</t>
  </si>
  <si>
    <t>Hyundai Electric &amp; Systems Co., Ltd [Member]</t>
  </si>
  <si>
    <t>17.00%</t>
  </si>
  <si>
    <t>15.00%</t>
  </si>
  <si>
    <t>Hanjin Heavy Industries &amp; Construction Co., Ltd [Member]</t>
  </si>
  <si>
    <t>12.00%</t>
  </si>
  <si>
    <t>11.00%</t>
  </si>
  <si>
    <t>Hyundai Heavy Industries Co., Ltd., [Member]</t>
  </si>
  <si>
    <t>13.00%</t>
  </si>
  <si>
    <t>Naval Logistics Command [Member]</t>
  </si>
  <si>
    <t>41.00%</t>
  </si>
  <si>
    <t>25.00%</t>
  </si>
  <si>
    <t>Hyundai Global Service Co., Ltd. [Member]</t>
  </si>
  <si>
    <t>10.00%</t>
  </si>
  <si>
    <t>Research Institute of Medium &amp; Small Shipbuilding [Member]</t>
  </si>
  <si>
    <t>Revenue Classes - Schedule of Disaggregation of Revenue (Details) - KRW (₩) ₩ in Thousands</t>
  </si>
  <si>
    <t>Products [Member] | E- Navigation [Member]</t>
  </si>
  <si>
    <t>Products [Member] | Smart Ship [Member]</t>
  </si>
  <si>
    <t>Projects [Member] | E- Navigation [Member]</t>
  </si>
  <si>
    <t>Projects [Member] | Smart Ship [Member]</t>
  </si>
</sst>
</file>

<file path=xl/styles.xml><?xml version="1.0" encoding="utf-8"?>
<styleSheet xmlns="http://schemas.openxmlformats.org/spreadsheetml/2006/main">
  <numFmts count="4">
    <numFmt formatCode="_(&quot;₩ &quot;#,##0_);_(&quot;₩ &quot;(#,##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15910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0</v>
      </c>
    </row>
    <row r="4" spans="1:2">
      <c r="A4" s="4" t="s">
        <v>38</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75</v>
      </c>
    </row>
    <row r="4" spans="1:2">
      <c r="A4" s="4" t="s">
        <v>42</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339</v>
      </c>
      <c r="C3" s="6" t="n">
        <v>126406</v>
      </c>
    </row>
    <row r="4" spans="1:3">
      <c r="A4" s="4" t="s">
        <v>36</v>
      </c>
      <c r="B4" s="5" t="n">
        <v>36000</v>
      </c>
      <c r="C4" s="5" t="n">
        <v>18000</v>
      </c>
    </row>
    <row r="5" spans="1:3">
      <c r="A5" s="4" t="s">
        <v>37</v>
      </c>
      <c r="B5" s="5" t="n">
        <v>536116</v>
      </c>
      <c r="C5" s="5" t="n">
        <v>546671</v>
      </c>
    </row>
    <row r="6" spans="1:3">
      <c r="A6" s="4" t="s">
        <v>38</v>
      </c>
      <c r="B6" s="5" t="n">
        <v>143295</v>
      </c>
      <c r="C6" s="5" t="n">
        <v>7217</v>
      </c>
    </row>
    <row r="7" spans="1:3">
      <c r="A7" s="4" t="s">
        <v>39</v>
      </c>
      <c r="B7" s="5" t="n">
        <v>25648</v>
      </c>
      <c r="C7" s="5" t="n">
        <v>48608</v>
      </c>
    </row>
    <row r="8" spans="1:3">
      <c r="A8" s="4" t="s">
        <v>40</v>
      </c>
      <c r="B8" s="5" t="n">
        <v>825398</v>
      </c>
      <c r="C8" s="5" t="n">
        <v>746902</v>
      </c>
    </row>
    <row r="9" spans="1:3">
      <c r="A9" s="4" t="s">
        <v>41</v>
      </c>
      <c r="B9" s="5" t="n">
        <v>268839</v>
      </c>
      <c r="C9" s="5" t="n">
        <v>44224</v>
      </c>
    </row>
    <row r="10" spans="1:3">
      <c r="A10" s="4" t="s">
        <v>42</v>
      </c>
      <c r="B10" s="5" t="n">
        <v>1430625</v>
      </c>
      <c r="C10" s="5" t="n">
        <v>1430625</v>
      </c>
    </row>
    <row r="11" spans="1:3">
      <c r="A11" s="4" t="s">
        <v>43</v>
      </c>
      <c r="B11" s="5" t="n">
        <v>251802</v>
      </c>
      <c r="C11" s="5" t="n">
        <v>302155</v>
      </c>
    </row>
    <row r="12" spans="1:3">
      <c r="A12" s="4" t="s">
        <v>44</v>
      </c>
      <c r="B12" s="5" t="n">
        <v>103199</v>
      </c>
      <c r="C12" s="5" t="n">
        <v>103199</v>
      </c>
    </row>
    <row r="13" spans="1:3">
      <c r="A13" s="4" t="s">
        <v>45</v>
      </c>
      <c r="B13" s="5" t="n">
        <v>2879863</v>
      </c>
      <c r="C13" s="5" t="n">
        <v>2627105</v>
      </c>
    </row>
    <row r="14" spans="1:3">
      <c r="A14" s="3" t="s">
        <v>46</v>
      </c>
    </row>
    <row r="15" spans="1:3">
      <c r="A15" s="4" t="s">
        <v>47</v>
      </c>
      <c r="B15" s="5" t="n">
        <v>1229688</v>
      </c>
      <c r="C15" s="5" t="n">
        <v>1393676</v>
      </c>
    </row>
    <row r="16" spans="1:3">
      <c r="A16" s="4" t="s">
        <v>48</v>
      </c>
      <c r="B16" s="5" t="n">
        <v>1638130</v>
      </c>
      <c r="C16" s="5" t="n">
        <v>1307079</v>
      </c>
    </row>
    <row r="17" spans="1:3">
      <c r="A17" s="4" t="s">
        <v>49</v>
      </c>
      <c r="B17" s="5" t="n">
        <v>241219</v>
      </c>
      <c r="C17" s="5" t="n">
        <v>238073</v>
      </c>
    </row>
    <row r="18" spans="1:3">
      <c r="A18" s="4" t="s">
        <v>50</v>
      </c>
      <c r="B18" s="5" t="n">
        <v>2314636</v>
      </c>
      <c r="C18" s="5" t="n">
        <v>2385545</v>
      </c>
    </row>
    <row r="19" spans="1:3">
      <c r="A19" s="4" t="s">
        <v>51</v>
      </c>
      <c r="B19" s="5" t="n">
        <v>52240</v>
      </c>
      <c r="C19" s="5" t="n">
        <v>45980</v>
      </c>
    </row>
    <row r="20" spans="1:3">
      <c r="A20" s="4" t="s">
        <v>52</v>
      </c>
      <c r="B20" s="5" t="n">
        <v>256980</v>
      </c>
      <c r="C20" s="5" t="n">
        <v>222260</v>
      </c>
    </row>
    <row r="21" spans="1:3">
      <c r="A21" s="4" t="s">
        <v>53</v>
      </c>
      <c r="B21" s="5" t="n">
        <v>5732893</v>
      </c>
      <c r="C21" s="5" t="n">
        <v>5592613</v>
      </c>
    </row>
    <row r="22" spans="1:3">
      <c r="A22" s="4" t="s">
        <v>54</v>
      </c>
      <c r="B22" s="5" t="n">
        <v>353740</v>
      </c>
      <c r="C22" s="5" t="n">
        <v>452500</v>
      </c>
    </row>
    <row r="23" spans="1:3">
      <c r="A23" s="4" t="s">
        <v>55</v>
      </c>
      <c r="B23" s="5" t="n">
        <v>232249</v>
      </c>
      <c r="C23" s="4" t="s">
        <v>56</v>
      </c>
    </row>
    <row r="24" spans="1:3">
      <c r="A24" s="4" t="s">
        <v>57</v>
      </c>
      <c r="B24" s="5" t="n">
        <v>1317152</v>
      </c>
      <c r="C24" s="5" t="n">
        <v>1180730</v>
      </c>
    </row>
    <row r="25" spans="1:3">
      <c r="A25" s="4" t="s">
        <v>58</v>
      </c>
      <c r="B25" s="5" t="n">
        <v>7636034</v>
      </c>
      <c r="C25" s="5" t="n">
        <v>7225843</v>
      </c>
    </row>
    <row r="26" spans="1:3">
      <c r="A26" s="3" t="s">
        <v>59</v>
      </c>
    </row>
    <row r="27" spans="1:3">
      <c r="A27" s="4" t="s">
        <v>60</v>
      </c>
      <c r="B27" s="5" t="n">
        <v>26460</v>
      </c>
      <c r="C27" s="5" t="n">
        <v>26198</v>
      </c>
    </row>
    <row r="28" spans="1:3">
      <c r="A28" s="4" t="s">
        <v>61</v>
      </c>
      <c r="B28" s="5" t="n">
        <v>7618923</v>
      </c>
      <c r="C28" s="5" t="n">
        <v>7221876</v>
      </c>
    </row>
    <row r="29" spans="1:3">
      <c r="A29" s="4" t="s">
        <v>62</v>
      </c>
      <c r="B29" s="5" t="n">
        <v>-257957</v>
      </c>
      <c r="C29" s="5" t="n">
        <v>-215614</v>
      </c>
    </row>
    <row r="30" spans="1:3">
      <c r="A30" s="4" t="s">
        <v>63</v>
      </c>
      <c r="B30" s="5" t="n">
        <v>-12143597</v>
      </c>
      <c r="C30" s="5" t="n">
        <v>-11631198</v>
      </c>
    </row>
    <row r="31" spans="1:3">
      <c r="A31" s="4" t="s">
        <v>64</v>
      </c>
      <c r="B31" s="5" t="n">
        <v>-4756171</v>
      </c>
      <c r="C31" s="5" t="n">
        <v>-4598738</v>
      </c>
    </row>
    <row r="32" spans="1:3">
      <c r="A32" s="4" t="s">
        <v>65</v>
      </c>
      <c r="B32" s="6" t="n">
        <v>2879863</v>
      </c>
      <c r="C32" s="6" t="n">
        <v>262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232</v>
      </c>
    </row>
    <row r="2" spans="1:2">
      <c r="A2" s="4" t="s">
        <v>233</v>
      </c>
      <c r="B2" s="4" t="s">
        <v>234</v>
      </c>
    </row>
    <row r="3" spans="1:2">
      <c r="A3" s="4" t="s">
        <v>235</v>
      </c>
    </row>
    <row r="4" spans="1:2">
      <c r="A4" s="4" t="s">
        <v>236</v>
      </c>
      <c r="B4" s="5" t="n">
        <v>149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6</v>
      </c>
      <c r="B1" s="2" t="s">
        <v>67</v>
      </c>
      <c r="C1" s="2" t="s">
        <v>68</v>
      </c>
    </row>
    <row r="2" spans="1:3">
      <c r="A2" s="3" t="s">
        <v>69</v>
      </c>
    </row>
    <row r="3" spans="1:3">
      <c r="A3" s="4" t="s">
        <v>70</v>
      </c>
      <c r="B3" s="6" t="n">
        <v>11227</v>
      </c>
      <c r="C3" s="6" t="n">
        <v>11227</v>
      </c>
    </row>
    <row r="4" spans="1:3">
      <c r="A4" s="4" t="s">
        <v>71</v>
      </c>
      <c r="B4" s="5" t="n">
        <v>300000000</v>
      </c>
      <c r="C4" s="5" t="n">
        <v>300000000</v>
      </c>
    </row>
    <row r="5" spans="1:3">
      <c r="A5" s="4" t="s">
        <v>72</v>
      </c>
      <c r="B5" s="5" t="n">
        <v>23159105</v>
      </c>
      <c r="C5" s="5" t="n">
        <v>22927992</v>
      </c>
    </row>
    <row r="6" spans="1:3">
      <c r="A6" s="4" t="s">
        <v>73</v>
      </c>
      <c r="B6" s="5" t="n">
        <v>23159105</v>
      </c>
      <c r="C6" s="5" t="n">
        <v>22927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3</v>
      </c>
    </row>
    <row r="2" spans="1:3">
      <c r="A2" s="3" t="s">
        <v>165</v>
      </c>
    </row>
    <row r="3" spans="1:3">
      <c r="A3" s="4" t="s">
        <v>238</v>
      </c>
      <c r="B3" s="6" t="n">
        <v>84339</v>
      </c>
      <c r="C3" s="6" t="n">
        <v>126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39</v>
      </c>
      <c r="B1" s="2" t="s">
        <v>240</v>
      </c>
    </row>
    <row r="2" spans="1:2">
      <c r="A2" s="4" t="s">
        <v>241</v>
      </c>
    </row>
    <row r="3" spans="1:2">
      <c r="A3" s="4" t="s">
        <v>242</v>
      </c>
      <c r="B3" s="6" t="n">
        <v>109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5</v>
      </c>
    </row>
    <row r="3" spans="1:3">
      <c r="A3" s="4" t="s">
        <v>244</v>
      </c>
      <c r="B3" s="5" t="n">
        <v>12916688</v>
      </c>
      <c r="C3" s="5" t="n">
        <v>12916688</v>
      </c>
    </row>
    <row r="4" spans="1:3">
      <c r="A4" s="4" t="s">
        <v>245</v>
      </c>
    </row>
    <row r="5" spans="1:3">
      <c r="A5" s="4" t="s">
        <v>244</v>
      </c>
      <c r="B5" s="5" t="n">
        <v>12916688</v>
      </c>
      <c r="C5" s="5" t="n">
        <v>129166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6</v>
      </c>
      <c r="B1" s="2" t="s">
        <v>2</v>
      </c>
      <c r="C1" s="2" t="s">
        <v>33</v>
      </c>
    </row>
    <row r="2" spans="1:3">
      <c r="A2" s="3" t="s">
        <v>170</v>
      </c>
    </row>
    <row r="3" spans="1:3">
      <c r="A3" s="4" t="s">
        <v>247</v>
      </c>
      <c r="B3" s="4" t="s">
        <v>56</v>
      </c>
      <c r="C3" s="4" t="s">
        <v>56</v>
      </c>
    </row>
    <row r="4" spans="1:3">
      <c r="A4" s="4" t="s">
        <v>248</v>
      </c>
      <c r="B4" s="5" t="n">
        <v>143295</v>
      </c>
      <c r="C4" s="5" t="n">
        <v>7217</v>
      </c>
    </row>
    <row r="5" spans="1:3">
      <c r="A5" s="4" t="s">
        <v>249</v>
      </c>
      <c r="B5" s="5" t="n">
        <v>143295</v>
      </c>
      <c r="C5" s="5" t="n">
        <v>7217</v>
      </c>
    </row>
    <row r="6" spans="1:3">
      <c r="A6" s="4" t="s">
        <v>250</v>
      </c>
      <c r="B6" s="4" t="s">
        <v>56</v>
      </c>
      <c r="C6" s="4" t="s">
        <v>56</v>
      </c>
    </row>
    <row r="7" spans="1:3">
      <c r="A7" s="4" t="s">
        <v>251</v>
      </c>
      <c r="B7" s="6" t="n">
        <v>143295</v>
      </c>
      <c r="C7" s="6" t="n">
        <v>72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2</v>
      </c>
      <c r="B1" s="2" t="s">
        <v>1</v>
      </c>
    </row>
    <row r="2" spans="1:3">
      <c r="B2" s="2" t="s">
        <v>2</v>
      </c>
      <c r="C2" s="2" t="s">
        <v>105</v>
      </c>
    </row>
    <row r="3" spans="1:3">
      <c r="A3" s="3" t="s">
        <v>173</v>
      </c>
    </row>
    <row r="4" spans="1:3">
      <c r="A4" s="4" t="s">
        <v>253</v>
      </c>
      <c r="B4" s="6" t="n">
        <v>7635</v>
      </c>
      <c r="C4" s="6" t="n">
        <v>7882</v>
      </c>
    </row>
    <row r="5" spans="1:3">
      <c r="A5" s="4" t="s">
        <v>254</v>
      </c>
      <c r="B5" s="6" t="n">
        <v>58647</v>
      </c>
      <c r="C5" s="4" t="s">
        <v>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3</v>
      </c>
    </row>
    <row r="2" spans="1:3">
      <c r="A2" s="3" t="s">
        <v>173</v>
      </c>
    </row>
    <row r="3" spans="1:3">
      <c r="A3" s="4" t="s">
        <v>256</v>
      </c>
      <c r="B3" s="6" t="n">
        <v>219980</v>
      </c>
      <c r="C3" s="6" t="n">
        <v>219980</v>
      </c>
    </row>
    <row r="4" spans="1:3">
      <c r="A4" s="4" t="s">
        <v>257</v>
      </c>
      <c r="B4" s="5" t="n">
        <v>48520</v>
      </c>
      <c r="C4" s="5" t="n">
        <v>48520</v>
      </c>
    </row>
    <row r="5" spans="1:3">
      <c r="A5" s="4" t="s">
        <v>258</v>
      </c>
      <c r="B5" s="5" t="n">
        <v>285113</v>
      </c>
      <c r="C5" s="5" t="n">
        <v>285112</v>
      </c>
    </row>
    <row r="6" spans="1:3">
      <c r="A6" s="4" t="s">
        <v>259</v>
      </c>
      <c r="B6" s="5" t="n">
        <v>553613</v>
      </c>
      <c r="C6" s="5" t="n">
        <v>553612</v>
      </c>
    </row>
    <row r="7" spans="1:3">
      <c r="A7" s="4" t="s">
        <v>260</v>
      </c>
      <c r="B7" s="5" t="n">
        <v>-517023</v>
      </c>
      <c r="C7" s="5" t="n">
        <v>-509388</v>
      </c>
    </row>
    <row r="8" spans="1:3">
      <c r="A8" s="4" t="s">
        <v>251</v>
      </c>
      <c r="B8" s="6" t="n">
        <v>268839</v>
      </c>
      <c r="C8" s="6" t="n">
        <v>44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3" t="s">
        <v>173</v>
      </c>
    </row>
    <row r="3" spans="1:3">
      <c r="A3" s="4" t="s">
        <v>262</v>
      </c>
      <c r="B3" s="6" t="n">
        <v>438885</v>
      </c>
      <c r="C3" s="4" t="s">
        <v>56</v>
      </c>
    </row>
    <row r="4" spans="1:3">
      <c r="A4" s="4" t="s">
        <v>260</v>
      </c>
      <c r="B4" s="5" t="n">
        <v>-206636</v>
      </c>
      <c r="C4" s="4" t="s">
        <v>56</v>
      </c>
    </row>
    <row r="5" spans="1:3">
      <c r="A5" s="4" t="s">
        <v>263</v>
      </c>
      <c r="B5" s="5" t="n">
        <v>232249</v>
      </c>
      <c r="C5" s="4" t="s">
        <v>56</v>
      </c>
    </row>
    <row r="6" spans="1:3">
      <c r="A6" s="4" t="s">
        <v>251</v>
      </c>
      <c r="B6" s="6" t="n">
        <v>268839</v>
      </c>
      <c r="C6" s="6" t="n">
        <v>44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4</v>
      </c>
      <c r="B1" s="2" t="s">
        <v>2</v>
      </c>
      <c r="C1" s="2" t="s">
        <v>33</v>
      </c>
    </row>
    <row r="2" spans="1:3">
      <c r="A2" s="3" t="s">
        <v>175</v>
      </c>
    </row>
    <row r="3" spans="1:3">
      <c r="A3" s="4" t="s">
        <v>42</v>
      </c>
      <c r="B3" s="6" t="n">
        <v>1430625</v>
      </c>
      <c r="C3" s="6" t="n">
        <v>1430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5"/>
    <col customWidth="1" max="12" min="12" width="14"/>
    <col customWidth="1" max="13" min="13" width="14"/>
    <col customWidth="1" max="14" min="14" width="14"/>
    <col customWidth="1" max="15" min="15" width="14"/>
  </cols>
  <sheetData>
    <row r="1" spans="1:15">
      <c r="A1" s="1" t="s">
        <v>265</v>
      </c>
      <c r="B1" s="2" t="s">
        <v>266</v>
      </c>
      <c r="C1" s="2" t="s">
        <v>267</v>
      </c>
      <c r="D1" s="2" t="s">
        <v>268</v>
      </c>
      <c r="E1" s="2" t="s">
        <v>269</v>
      </c>
      <c r="F1" s="2" t="s">
        <v>270</v>
      </c>
      <c r="G1" s="2" t="s">
        <v>271</v>
      </c>
      <c r="H1" s="2" t="s">
        <v>272</v>
      </c>
      <c r="I1" s="2" t="s">
        <v>273</v>
      </c>
      <c r="J1" s="2" t="s">
        <v>274</v>
      </c>
      <c r="K1" s="2" t="s">
        <v>275</v>
      </c>
      <c r="L1" s="2" t="s">
        <v>2</v>
      </c>
      <c r="M1" s="2" t="s">
        <v>105</v>
      </c>
      <c r="N1" s="2" t="s">
        <v>33</v>
      </c>
      <c r="O1" s="2" t="s">
        <v>276</v>
      </c>
    </row>
    <row r="2" spans="1:15">
      <c r="A2" s="4" t="s">
        <v>50</v>
      </c>
      <c r="L2" s="4" t="s">
        <v>56</v>
      </c>
      <c r="M2" s="6" t="n">
        <v>122113</v>
      </c>
    </row>
    <row r="3" spans="1:15">
      <c r="A3" s="4" t="s">
        <v>277</v>
      </c>
      <c r="L3" s="5" t="n">
        <v>70909</v>
      </c>
      <c r="M3" s="6" t="n">
        <v>518508</v>
      </c>
    </row>
    <row r="4" spans="1:15">
      <c r="A4" s="4" t="s">
        <v>278</v>
      </c>
      <c r="L4" s="5" t="n">
        <v>610720</v>
      </c>
      <c r="N4" s="6" t="n">
        <v>674760</v>
      </c>
    </row>
    <row r="5" spans="1:15">
      <c r="A5" s="4" t="s">
        <v>279</v>
      </c>
    </row>
    <row r="6" spans="1:15">
      <c r="A6" s="4" t="s">
        <v>277</v>
      </c>
      <c r="B6" s="6" t="n">
        <v>26000</v>
      </c>
    </row>
    <row r="7" spans="1:15">
      <c r="A7" s="4" t="s">
        <v>280</v>
      </c>
    </row>
    <row r="8" spans="1:15">
      <c r="A8" s="4" t="s">
        <v>50</v>
      </c>
      <c r="J8" s="6" t="n">
        <v>260000</v>
      </c>
      <c r="L8" s="5" t="n">
        <v>234000</v>
      </c>
      <c r="N8" s="6" t="n">
        <v>234000</v>
      </c>
    </row>
    <row r="9" spans="1:15">
      <c r="A9" s="4" t="s">
        <v>281</v>
      </c>
      <c r="J9" s="4" t="s">
        <v>282</v>
      </c>
    </row>
    <row r="10" spans="1:15">
      <c r="A10" s="4" t="s">
        <v>283</v>
      </c>
      <c r="N10" s="4" t="s">
        <v>284</v>
      </c>
      <c r="O10" s="4" t="s">
        <v>285</v>
      </c>
    </row>
    <row r="11" spans="1:15">
      <c r="A11" s="4" t="s">
        <v>286</v>
      </c>
    </row>
    <row r="12" spans="1:15">
      <c r="A12" s="4" t="s">
        <v>277</v>
      </c>
      <c r="E12" s="6" t="n">
        <v>26000</v>
      </c>
    </row>
    <row r="13" spans="1:15">
      <c r="A13" s="4" t="s">
        <v>287</v>
      </c>
    </row>
    <row r="14" spans="1:15">
      <c r="A14" s="4" t="s">
        <v>50</v>
      </c>
      <c r="I14" s="6" t="n">
        <v>260000</v>
      </c>
      <c r="L14" s="5" t="n">
        <v>234000</v>
      </c>
      <c r="N14" s="6" t="n">
        <v>234000</v>
      </c>
    </row>
    <row r="15" spans="1:15">
      <c r="A15" s="4" t="s">
        <v>281</v>
      </c>
      <c r="I15" s="4" t="s">
        <v>288</v>
      </c>
    </row>
    <row r="16" spans="1:15">
      <c r="A16" s="4" t="s">
        <v>283</v>
      </c>
      <c r="N16" s="4" t="s">
        <v>289</v>
      </c>
      <c r="O16" s="4" t="s">
        <v>290</v>
      </c>
    </row>
    <row r="17" spans="1:15">
      <c r="A17" s="4" t="s">
        <v>291</v>
      </c>
    </row>
    <row r="18" spans="1:15">
      <c r="A18" s="4" t="s">
        <v>277</v>
      </c>
      <c r="K18" s="6" t="n">
        <v>1000000</v>
      </c>
    </row>
    <row r="19" spans="1:15">
      <c r="A19" s="4" t="s">
        <v>292</v>
      </c>
    </row>
    <row r="20" spans="1:15">
      <c r="A20" s="4" t="s">
        <v>50</v>
      </c>
      <c r="K20" s="6" t="n">
        <v>1000000</v>
      </c>
      <c r="L20" s="5" t="n">
        <v>900000</v>
      </c>
      <c r="N20" s="6" t="n">
        <v>900000</v>
      </c>
    </row>
    <row r="21" spans="1:15">
      <c r="A21" s="4" t="s">
        <v>281</v>
      </c>
      <c r="K21" s="4" t="s">
        <v>293</v>
      </c>
    </row>
    <row r="22" spans="1:15">
      <c r="A22" s="4" t="s">
        <v>283</v>
      </c>
      <c r="N22" s="4" t="s">
        <v>294</v>
      </c>
      <c r="O22" s="4" t="s">
        <v>295</v>
      </c>
    </row>
    <row r="23" spans="1:15">
      <c r="A23" s="4" t="s">
        <v>296</v>
      </c>
    </row>
    <row r="24" spans="1:15">
      <c r="A24" s="4" t="s">
        <v>297</v>
      </c>
      <c r="D24" s="4" t="s">
        <v>298</v>
      </c>
    </row>
    <row r="25" spans="1:15">
      <c r="A25" s="4" t="s">
        <v>299</v>
      </c>
    </row>
    <row r="26" spans="1:15">
      <c r="A26" s="4" t="s">
        <v>50</v>
      </c>
      <c r="H26" s="6" t="n">
        <v>500000</v>
      </c>
      <c r="L26" s="5" t="n">
        <v>428000</v>
      </c>
      <c r="N26" s="6" t="n">
        <v>428000</v>
      </c>
    </row>
    <row r="27" spans="1:15">
      <c r="A27" s="4" t="s">
        <v>281</v>
      </c>
      <c r="H27" s="4" t="s">
        <v>300</v>
      </c>
    </row>
    <row r="28" spans="1:15">
      <c r="A28" s="4" t="s">
        <v>283</v>
      </c>
      <c r="N28" s="4" t="s">
        <v>301</v>
      </c>
      <c r="O28" s="4" t="s">
        <v>301</v>
      </c>
    </row>
    <row r="29" spans="1:15">
      <c r="A29" s="4" t="s">
        <v>297</v>
      </c>
      <c r="H29" s="4" t="s">
        <v>302</v>
      </c>
    </row>
    <row r="30" spans="1:15">
      <c r="A30" s="4" t="s">
        <v>303</v>
      </c>
      <c r="N30" s="6" t="n">
        <v>3000</v>
      </c>
    </row>
    <row r="31" spans="1:15">
      <c r="A31" s="4" t="s">
        <v>304</v>
      </c>
    </row>
    <row r="32" spans="1:15">
      <c r="A32" s="4" t="s">
        <v>50</v>
      </c>
      <c r="F32" s="6" t="n">
        <v>550000</v>
      </c>
      <c r="L32" s="5" t="n">
        <v>195000</v>
      </c>
      <c r="N32" s="5" t="n">
        <v>195000</v>
      </c>
    </row>
    <row r="33" spans="1:15">
      <c r="A33" s="4" t="s">
        <v>281</v>
      </c>
      <c r="F33" s="4" t="s">
        <v>305</v>
      </c>
    </row>
    <row r="34" spans="1:15">
      <c r="A34" s="4" t="s">
        <v>283</v>
      </c>
      <c r="O34" s="4" t="s">
        <v>306</v>
      </c>
    </row>
    <row r="35" spans="1:15">
      <c r="A35" s="4" t="s">
        <v>307</v>
      </c>
    </row>
    <row r="36" spans="1:15">
      <c r="A36" s="4" t="s">
        <v>50</v>
      </c>
      <c r="G36" s="6" t="n">
        <v>300000</v>
      </c>
      <c r="L36" s="5" t="n">
        <v>300000</v>
      </c>
      <c r="N36" s="5" t="n">
        <v>300000</v>
      </c>
    </row>
    <row r="37" spans="1:15">
      <c r="A37" s="4" t="s">
        <v>281</v>
      </c>
      <c r="G37" s="4" t="s">
        <v>305</v>
      </c>
    </row>
    <row r="38" spans="1:15">
      <c r="A38" s="4" t="s">
        <v>283</v>
      </c>
      <c r="O38" s="4" t="s">
        <v>306</v>
      </c>
    </row>
    <row r="39" spans="1:15">
      <c r="A39" s="4" t="s">
        <v>308</v>
      </c>
    </row>
    <row r="40" spans="1:15">
      <c r="A40" s="4" t="s">
        <v>50</v>
      </c>
      <c r="C40" s="6" t="n">
        <v>130000</v>
      </c>
      <c r="L40" s="6" t="n">
        <v>23636</v>
      </c>
      <c r="N40" s="6" t="n">
        <v>94545</v>
      </c>
    </row>
    <row r="41" spans="1:15">
      <c r="A41" s="4" t="s">
        <v>281</v>
      </c>
      <c r="C41" s="4" t="s">
        <v>309</v>
      </c>
    </row>
    <row r="42" spans="1:15">
      <c r="A42" s="4" t="s">
        <v>283</v>
      </c>
      <c r="N42" s="4" t="s">
        <v>310</v>
      </c>
    </row>
    <row r="43" spans="1:15">
      <c r="A43" s="4" t="s">
        <v>311</v>
      </c>
    </row>
    <row r="44" spans="1:15">
      <c r="A44" s="4" t="s">
        <v>283</v>
      </c>
      <c r="L44"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33</v>
      </c>
    </row>
    <row r="2" spans="1:3">
      <c r="A2" s="4" t="s">
        <v>148</v>
      </c>
      <c r="B2" s="6" t="n">
        <v>610720</v>
      </c>
      <c r="C2" s="6" t="n">
        <v>674760</v>
      </c>
    </row>
    <row r="3" spans="1:3">
      <c r="A3" s="4" t="s">
        <v>313</v>
      </c>
      <c r="B3" s="5" t="n">
        <v>-256980</v>
      </c>
      <c r="C3" s="5" t="n">
        <v>-222260</v>
      </c>
    </row>
    <row r="4" spans="1:3">
      <c r="A4" s="4" t="s">
        <v>314</v>
      </c>
      <c r="B4" s="5" t="n">
        <v>353740</v>
      </c>
      <c r="C4" s="5" t="n">
        <v>452500</v>
      </c>
    </row>
    <row r="5" spans="1:3">
      <c r="A5" s="4" t="s">
        <v>315</v>
      </c>
    </row>
    <row r="6" spans="1:3">
      <c r="A6" s="4" t="s">
        <v>148</v>
      </c>
      <c r="B6" s="5" t="n">
        <v>333120</v>
      </c>
      <c r="C6" s="5" t="n">
        <v>374760</v>
      </c>
    </row>
    <row r="7" spans="1:3">
      <c r="A7" s="4" t="s">
        <v>316</v>
      </c>
    </row>
    <row r="8" spans="1:3">
      <c r="A8" s="4" t="s">
        <v>148</v>
      </c>
      <c r="B8" s="5" t="n">
        <v>177600</v>
      </c>
      <c r="C8" s="5" t="n">
        <v>200000</v>
      </c>
    </row>
    <row r="9" spans="1:3">
      <c r="A9" s="4" t="s">
        <v>317</v>
      </c>
    </row>
    <row r="10" spans="1:3">
      <c r="A10" s="4" t="s">
        <v>148</v>
      </c>
      <c r="B10" s="6" t="n">
        <v>100000</v>
      </c>
      <c r="C10"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 customWidth="1" max="8" min="8" width="24"/>
    <col customWidth="1" max="9" min="9" width="27"/>
  </cols>
  <sheetData>
    <row r="1" spans="1:9">
      <c r="A1" s="1" t="s">
        <v>74</v>
      </c>
      <c r="B1" s="2" t="s">
        <v>75</v>
      </c>
      <c r="F1" s="2" t="s">
        <v>1</v>
      </c>
    </row>
    <row r="2" spans="1:9">
      <c r="B2" s="2" t="s">
        <v>76</v>
      </c>
      <c r="C2" s="2" t="s">
        <v>67</v>
      </c>
      <c r="D2" s="2" t="s">
        <v>77</v>
      </c>
      <c r="E2" s="2" t="s">
        <v>78</v>
      </c>
      <c r="F2" s="2" t="s">
        <v>76</v>
      </c>
      <c r="G2" s="2" t="s">
        <v>67</v>
      </c>
      <c r="H2" s="2" t="s">
        <v>77</v>
      </c>
      <c r="I2" s="2" t="s">
        <v>78</v>
      </c>
    </row>
    <row r="3" spans="1:9">
      <c r="A3" s="3" t="s">
        <v>79</v>
      </c>
    </row>
    <row r="4" spans="1:9">
      <c r="A4" s="4" t="s">
        <v>80</v>
      </c>
      <c r="C4" s="6" t="n">
        <v>666921</v>
      </c>
      <c r="E4" s="6" t="n">
        <v>1049202</v>
      </c>
      <c r="G4" s="6" t="n">
        <v>1947252</v>
      </c>
      <c r="I4" s="6" t="n">
        <v>2358685</v>
      </c>
    </row>
    <row r="5" spans="1:9">
      <c r="A5" s="3" t="s">
        <v>81</v>
      </c>
    </row>
    <row r="6" spans="1:9">
      <c r="A6" s="4" t="s">
        <v>82</v>
      </c>
      <c r="C6" s="5" t="n">
        <v>394931</v>
      </c>
      <c r="E6" s="5" t="n">
        <v>690973</v>
      </c>
      <c r="G6" s="5" t="n">
        <v>1128395</v>
      </c>
      <c r="I6" s="5" t="n">
        <v>1545988</v>
      </c>
    </row>
    <row r="7" spans="1:9">
      <c r="A7" s="4" t="s">
        <v>83</v>
      </c>
      <c r="C7" s="5" t="n">
        <v>271990</v>
      </c>
      <c r="E7" s="5" t="n">
        <v>358229</v>
      </c>
      <c r="G7" s="5" t="n">
        <v>818857</v>
      </c>
      <c r="I7" s="5" t="n">
        <v>812697</v>
      </c>
    </row>
    <row r="8" spans="1:9">
      <c r="A8" s="4" t="s">
        <v>84</v>
      </c>
      <c r="C8" s="5" t="n">
        <v>721587</v>
      </c>
      <c r="E8" s="5" t="n">
        <v>741295</v>
      </c>
      <c r="G8" s="5" t="n">
        <v>1045921</v>
      </c>
      <c r="I8" s="5" t="n">
        <v>978849</v>
      </c>
    </row>
    <row r="9" spans="1:9">
      <c r="A9" s="4" t="s">
        <v>85</v>
      </c>
      <c r="C9" s="5" t="n">
        <v>105184</v>
      </c>
      <c r="E9" s="5" t="n">
        <v>29810</v>
      </c>
      <c r="G9" s="5" t="n">
        <v>177044</v>
      </c>
      <c r="I9" s="5" t="n">
        <v>216334</v>
      </c>
    </row>
    <row r="10" spans="1:9">
      <c r="A10" s="4" t="s">
        <v>86</v>
      </c>
      <c r="C10" s="5" t="n">
        <v>-554781</v>
      </c>
      <c r="E10" s="5" t="n">
        <v>-412876</v>
      </c>
      <c r="G10" s="5" t="n">
        <v>-404108</v>
      </c>
      <c r="I10" s="5" t="n">
        <v>-382486</v>
      </c>
    </row>
    <row r="11" spans="1:9">
      <c r="A11" s="3" t="s">
        <v>87</v>
      </c>
    </row>
    <row r="12" spans="1:9">
      <c r="A12" s="4" t="s">
        <v>88</v>
      </c>
      <c r="C12" s="5" t="n">
        <v>-44103</v>
      </c>
      <c r="E12" s="5" t="n">
        <v>-39089</v>
      </c>
      <c r="G12" s="5" t="n">
        <v>-83801</v>
      </c>
      <c r="I12" s="5" t="n">
        <v>-78905</v>
      </c>
    </row>
    <row r="13" spans="1:9">
      <c r="A13" s="4" t="s">
        <v>89</v>
      </c>
      <c r="C13" s="5" t="n">
        <v>-8645</v>
      </c>
      <c r="E13" s="5" t="n">
        <v>11286</v>
      </c>
      <c r="G13" s="5" t="n">
        <v>-12831</v>
      </c>
      <c r="I13" s="5" t="n">
        <v>7241</v>
      </c>
    </row>
    <row r="14" spans="1:9">
      <c r="A14" s="4" t="s">
        <v>90</v>
      </c>
      <c r="C14" s="5" t="n">
        <v>-52748</v>
      </c>
      <c r="E14" s="5" t="n">
        <v>-27803</v>
      </c>
      <c r="G14" s="5" t="n">
        <v>-96632</v>
      </c>
      <c r="I14" s="5" t="n">
        <v>-71664</v>
      </c>
    </row>
    <row r="15" spans="1:9">
      <c r="A15" s="4" t="s">
        <v>91</v>
      </c>
      <c r="C15" s="5" t="n">
        <v>-607529</v>
      </c>
      <c r="E15" s="5" t="n">
        <v>-440679</v>
      </c>
      <c r="G15" s="5" t="n">
        <v>-500740</v>
      </c>
      <c r="I15" s="5" t="n">
        <v>-454150</v>
      </c>
    </row>
    <row r="16" spans="1:9">
      <c r="A16" s="4" t="s">
        <v>92</v>
      </c>
      <c r="C16" s="5" t="n">
        <v>13279</v>
      </c>
      <c r="E16" s="5" t="n">
        <v>5126</v>
      </c>
      <c r="G16" s="5" t="n">
        <v>11659</v>
      </c>
      <c r="I16" s="5" t="n">
        <v>2196</v>
      </c>
    </row>
    <row r="17" spans="1:9">
      <c r="A17" s="4" t="s">
        <v>93</v>
      </c>
      <c r="C17" s="6" t="n">
        <v>-620808</v>
      </c>
      <c r="E17" s="6" t="n">
        <v>-445805</v>
      </c>
      <c r="G17" s="6" t="n">
        <v>-512399</v>
      </c>
      <c r="I17" s="6" t="n">
        <v>-456346</v>
      </c>
    </row>
    <row r="18" spans="1:9">
      <c r="A18" s="4" t="s">
        <v>94</v>
      </c>
      <c r="B18" s="7" t="n">
        <v>-27</v>
      </c>
      <c r="D18" s="7" t="n">
        <v>-19</v>
      </c>
      <c r="F18" s="7" t="n">
        <v>-22</v>
      </c>
      <c r="H18" s="7" t="n">
        <v>-20</v>
      </c>
    </row>
    <row r="19" spans="1:9">
      <c r="A19" s="4" t="s">
        <v>95</v>
      </c>
      <c r="C19" s="5" t="n">
        <v>23105771</v>
      </c>
      <c r="E19" s="5" t="n">
        <v>22927992</v>
      </c>
      <c r="G19" s="5" t="n">
        <v>23017373</v>
      </c>
      <c r="I19" s="5" t="n">
        <v>22525778</v>
      </c>
    </row>
    <row r="20" spans="1:9">
      <c r="A20" s="4" t="s">
        <v>93</v>
      </c>
      <c r="C20" s="6" t="n">
        <v>-620808</v>
      </c>
      <c r="E20" s="6" t="n">
        <v>-445805</v>
      </c>
      <c r="G20" s="6" t="n">
        <v>-512399</v>
      </c>
      <c r="I20" s="6" t="n">
        <v>-456346</v>
      </c>
    </row>
    <row r="21" spans="1:9">
      <c r="A21" s="3" t="s">
        <v>96</v>
      </c>
    </row>
    <row r="22" spans="1:9">
      <c r="A22" s="4" t="s">
        <v>97</v>
      </c>
      <c r="C22" s="5" t="n">
        <v>-3487</v>
      </c>
      <c r="E22" s="5" t="n">
        <v>-13135</v>
      </c>
      <c r="G22" s="5" t="n">
        <v>-11341</v>
      </c>
      <c r="I22" s="5" t="n">
        <v>-14919</v>
      </c>
    </row>
    <row r="23" spans="1:9">
      <c r="A23" s="4" t="s">
        <v>98</v>
      </c>
      <c r="C23" s="5" t="n">
        <v>-35311</v>
      </c>
      <c r="E23" s="5" t="n">
        <v>-18174</v>
      </c>
      <c r="G23" s="5" t="n">
        <v>-31002</v>
      </c>
      <c r="I23" s="5" t="n">
        <v>-7785</v>
      </c>
    </row>
    <row r="24" spans="1:9">
      <c r="A24" s="4" t="s">
        <v>99</v>
      </c>
      <c r="C24" s="5" t="n">
        <v>-38798</v>
      </c>
      <c r="E24" s="5" t="n">
        <v>-31309</v>
      </c>
      <c r="G24" s="5" t="n">
        <v>-42343</v>
      </c>
      <c r="I24" s="5" t="n">
        <v>-22705</v>
      </c>
    </row>
    <row r="25" spans="1:9">
      <c r="A25" s="4" t="s">
        <v>100</v>
      </c>
      <c r="C25" s="5" t="n">
        <v>-659606</v>
      </c>
      <c r="E25" s="5" t="n">
        <v>-477114</v>
      </c>
      <c r="G25" s="5" t="n">
        <v>-554742</v>
      </c>
      <c r="I25" s="5" t="n">
        <v>-479051</v>
      </c>
    </row>
    <row r="26" spans="1:9">
      <c r="A26" s="4" t="s">
        <v>101</v>
      </c>
    </row>
    <row r="27" spans="1:9">
      <c r="A27" s="3" t="s">
        <v>79</v>
      </c>
    </row>
    <row r="28" spans="1:9">
      <c r="A28" s="4" t="s">
        <v>80</v>
      </c>
      <c r="C28" s="5" t="n">
        <v>565323</v>
      </c>
      <c r="E28" s="5" t="n">
        <v>769432</v>
      </c>
      <c r="G28" s="5" t="n">
        <v>1123988</v>
      </c>
      <c r="I28" s="5" t="n">
        <v>1018433</v>
      </c>
    </row>
    <row r="29" spans="1:9">
      <c r="A29" s="3" t="s">
        <v>81</v>
      </c>
    </row>
    <row r="30" spans="1:9">
      <c r="A30" s="4" t="s">
        <v>82</v>
      </c>
      <c r="C30" s="5" t="n">
        <v>302352</v>
      </c>
      <c r="E30" s="5" t="n">
        <v>493431</v>
      </c>
      <c r="G30" s="5" t="n">
        <v>553872</v>
      </c>
      <c r="I30" s="5" t="n">
        <v>675818</v>
      </c>
    </row>
    <row r="31" spans="1:9">
      <c r="A31" s="4" t="s">
        <v>102</v>
      </c>
    </row>
    <row r="32" spans="1:9">
      <c r="A32" s="3" t="s">
        <v>79</v>
      </c>
    </row>
    <row r="33" spans="1:9">
      <c r="A33" s="4" t="s">
        <v>80</v>
      </c>
      <c r="C33" s="5" t="n">
        <v>101598</v>
      </c>
      <c r="E33" s="5" t="n">
        <v>279770</v>
      </c>
      <c r="G33" s="5" t="n">
        <v>823264</v>
      </c>
      <c r="I33" s="5" t="n">
        <v>1340252</v>
      </c>
    </row>
    <row r="34" spans="1:9">
      <c r="A34" s="3" t="s">
        <v>81</v>
      </c>
    </row>
    <row r="35" spans="1:9">
      <c r="A35" s="4" t="s">
        <v>82</v>
      </c>
      <c r="C35" s="6" t="n">
        <v>92579</v>
      </c>
      <c r="E35" s="6" t="n">
        <v>197542</v>
      </c>
      <c r="G35" s="6" t="n">
        <v>574523</v>
      </c>
      <c r="I35" s="6" t="n">
        <v>870170</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318</v>
      </c>
      <c r="B1" s="2" t="s">
        <v>319</v>
      </c>
      <c r="C1" s="2" t="s">
        <v>320</v>
      </c>
      <c r="D1" s="2" t="s">
        <v>321</v>
      </c>
      <c r="E1" s="2" t="s">
        <v>2</v>
      </c>
      <c r="F1" s="2" t="s">
        <v>33</v>
      </c>
    </row>
    <row r="2" spans="1:6">
      <c r="A2" s="4" t="s">
        <v>315</v>
      </c>
    </row>
    <row r="3" spans="1:6">
      <c r="A3" s="4" t="s">
        <v>281</v>
      </c>
      <c r="D3" s="4" t="s">
        <v>322</v>
      </c>
    </row>
    <row r="4" spans="1:6">
      <c r="A4" s="4" t="s">
        <v>323</v>
      </c>
      <c r="E4" s="4" t="s">
        <v>324</v>
      </c>
      <c r="F4" s="4" t="s">
        <v>324</v>
      </c>
    </row>
    <row r="5" spans="1:6">
      <c r="A5" s="4" t="s">
        <v>316</v>
      </c>
    </row>
    <row r="6" spans="1:6">
      <c r="A6" s="4" t="s">
        <v>281</v>
      </c>
      <c r="C6" s="4" t="s">
        <v>325</v>
      </c>
    </row>
    <row r="7" spans="1:6">
      <c r="A7" s="4" t="s">
        <v>323</v>
      </c>
      <c r="C7" s="4" t="s">
        <v>326</v>
      </c>
    </row>
    <row r="8" spans="1:6">
      <c r="A8" s="4" t="s">
        <v>317</v>
      </c>
    </row>
    <row r="9" spans="1:6">
      <c r="A9" s="4" t="s">
        <v>281</v>
      </c>
      <c r="B9" s="4" t="s">
        <v>327</v>
      </c>
    </row>
    <row r="10" spans="1:6">
      <c r="A10" s="4" t="s">
        <v>323</v>
      </c>
      <c r="B10" s="4"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5</v>
      </c>
    </row>
    <row r="3" spans="1:3">
      <c r="A3" s="3" t="s">
        <v>181</v>
      </c>
    </row>
    <row r="4" spans="1:3">
      <c r="A4" s="4" t="s">
        <v>330</v>
      </c>
      <c r="B4" s="6" t="n">
        <v>103665</v>
      </c>
      <c r="C4" s="6" t="n">
        <v>102871</v>
      </c>
    </row>
    <row r="5" spans="1:3">
      <c r="A5" s="4" t="s">
        <v>331</v>
      </c>
      <c r="B5" s="5" t="n">
        <v>7089</v>
      </c>
      <c r="C5" s="5" t="n">
        <v>5587</v>
      </c>
    </row>
    <row r="6" spans="1:3">
      <c r="A6" s="4" t="s">
        <v>332</v>
      </c>
      <c r="B6" s="4" t="s">
        <v>56</v>
      </c>
      <c r="C6" s="4" t="s">
        <v>56</v>
      </c>
    </row>
    <row r="7" spans="1:3">
      <c r="A7" s="4" t="s">
        <v>148</v>
      </c>
      <c r="B7" s="6" t="n">
        <v>110754</v>
      </c>
      <c r="C7" s="6" t="n">
        <v>108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 customWidth="1" max="5" min="5" width="14"/>
  </cols>
  <sheetData>
    <row r="1" spans="1:5">
      <c r="A1" s="1" t="s">
        <v>333</v>
      </c>
      <c r="B1" s="2" t="s">
        <v>334</v>
      </c>
      <c r="C1" s="2" t="s">
        <v>2</v>
      </c>
      <c r="D1" s="2" t="s">
        <v>33</v>
      </c>
      <c r="E1" s="2" t="s">
        <v>335</v>
      </c>
    </row>
    <row r="2" spans="1:5">
      <c r="A2" s="4" t="s">
        <v>71</v>
      </c>
      <c r="C2" s="5" t="n">
        <v>300000000</v>
      </c>
      <c r="D2" s="5" t="n">
        <v>300000000</v>
      </c>
    </row>
    <row r="3" spans="1:5">
      <c r="A3" s="4" t="s">
        <v>336</v>
      </c>
      <c r="C3" s="8" t="n">
        <v>0.001</v>
      </c>
      <c r="D3" s="8" t="n">
        <v>0.001</v>
      </c>
    </row>
    <row r="4" spans="1:5">
      <c r="A4" s="4" t="s">
        <v>72</v>
      </c>
      <c r="C4" s="5" t="n">
        <v>23159105</v>
      </c>
      <c r="D4" s="5" t="n">
        <v>22927992</v>
      </c>
    </row>
    <row r="5" spans="1:5">
      <c r="A5" s="4" t="s">
        <v>73</v>
      </c>
      <c r="C5" s="5" t="n">
        <v>23159105</v>
      </c>
      <c r="D5" s="5" t="n">
        <v>22927992</v>
      </c>
    </row>
    <row r="6" spans="1:5">
      <c r="A6" s="4" t="s">
        <v>337</v>
      </c>
      <c r="C6" s="4" t="s">
        <v>338</v>
      </c>
    </row>
    <row r="7" spans="1:5">
      <c r="A7" s="4" t="s">
        <v>339</v>
      </c>
    </row>
    <row r="8" spans="1:5">
      <c r="A8" s="4" t="s">
        <v>71</v>
      </c>
      <c r="C8" s="5" t="n">
        <v>300000000</v>
      </c>
    </row>
    <row r="9" spans="1:5">
      <c r="A9" s="4" t="s">
        <v>336</v>
      </c>
      <c r="C9" s="8" t="n">
        <v>0.001</v>
      </c>
    </row>
    <row r="10" spans="1:5">
      <c r="A10" s="4" t="s">
        <v>72</v>
      </c>
      <c r="C10" s="5" t="n">
        <v>23159105</v>
      </c>
    </row>
    <row r="11" spans="1:5">
      <c r="A11" s="4" t="s">
        <v>73</v>
      </c>
      <c r="C11" s="5" t="n">
        <v>23159105</v>
      </c>
    </row>
    <row r="12" spans="1:5">
      <c r="A12" s="4" t="s">
        <v>340</v>
      </c>
    </row>
    <row r="13" spans="1:5">
      <c r="A13" s="4" t="s">
        <v>341</v>
      </c>
      <c r="C13" s="5" t="n">
        <v>10000000</v>
      </c>
    </row>
    <row r="14" spans="1:5">
      <c r="A14" s="4" t="s">
        <v>342</v>
      </c>
      <c r="C14" s="8" t="n">
        <v>0.001</v>
      </c>
    </row>
    <row r="15" spans="1:5">
      <c r="A15" s="4" t="s">
        <v>343</v>
      </c>
      <c r="C15" s="4" t="s">
        <v>56</v>
      </c>
    </row>
    <row r="16" spans="1:5">
      <c r="A16" s="4" t="s">
        <v>344</v>
      </c>
    </row>
    <row r="17" spans="1:5">
      <c r="A17" s="4" t="s">
        <v>336</v>
      </c>
      <c r="B17" s="8" t="n">
        <v>0.001</v>
      </c>
      <c r="C17" s="8" t="n">
        <v>0.001</v>
      </c>
    </row>
    <row r="18" spans="1:5">
      <c r="A18" s="4" t="s">
        <v>72</v>
      </c>
      <c r="B18" s="5" t="n">
        <v>231133</v>
      </c>
    </row>
    <row r="19" spans="1:5">
      <c r="A19" s="4" t="s">
        <v>345</v>
      </c>
      <c r="B19" s="5" t="n">
        <v>231133</v>
      </c>
      <c r="C19" s="5" t="n">
        <v>12916688</v>
      </c>
    </row>
    <row r="20" spans="1:5">
      <c r="A20" s="4" t="s">
        <v>346</v>
      </c>
      <c r="B20" s="4" t="s">
        <v>347</v>
      </c>
      <c r="C20" s="4" t="s">
        <v>347</v>
      </c>
    </row>
    <row r="21" spans="1:5">
      <c r="A21" s="4" t="s">
        <v>348</v>
      </c>
      <c r="B21" s="4" t="s">
        <v>349</v>
      </c>
    </row>
    <row r="22" spans="1:5">
      <c r="A22" s="4" t="s">
        <v>350</v>
      </c>
      <c r="B22" s="9" t="n">
        <v>0.08</v>
      </c>
      <c r="E22" s="9" t="n">
        <v>0.6</v>
      </c>
    </row>
    <row r="23" spans="1:5">
      <c r="A23" s="4" t="s">
        <v>351</v>
      </c>
    </row>
    <row r="24" spans="1:5">
      <c r="A24" s="4" t="s">
        <v>336</v>
      </c>
      <c r="C24" s="8" t="n">
        <v>0.001</v>
      </c>
    </row>
    <row r="25" spans="1:5">
      <c r="A25" s="4" t="s">
        <v>345</v>
      </c>
      <c r="C25" s="5" t="n">
        <v>1100000</v>
      </c>
    </row>
    <row r="26" spans="1:5">
      <c r="A26" s="4" t="s">
        <v>346</v>
      </c>
      <c r="C26" s="4" t="s">
        <v>347</v>
      </c>
    </row>
    <row r="27" spans="1:5">
      <c r="A27" s="4" t="s">
        <v>350</v>
      </c>
      <c r="C27" s="9" t="n">
        <v>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2</v>
      </c>
      <c r="B1" s="2" t="s">
        <v>353</v>
      </c>
      <c r="C1" s="2" t="s">
        <v>2</v>
      </c>
      <c r="D1" s="2" t="s">
        <v>33</v>
      </c>
    </row>
    <row r="2" spans="1:4">
      <c r="A2" s="4" t="s">
        <v>354</v>
      </c>
      <c r="C2" s="6" t="n">
        <v>52240</v>
      </c>
      <c r="D2" s="6" t="n">
        <v>45980</v>
      </c>
    </row>
    <row r="3" spans="1:4">
      <c r="A3" s="4" t="s">
        <v>355</v>
      </c>
    </row>
    <row r="4" spans="1:4">
      <c r="A4" s="4" t="s">
        <v>354</v>
      </c>
      <c r="B4" s="6" t="n">
        <v>141216</v>
      </c>
      <c r="C4" s="6" t="n">
        <v>52240</v>
      </c>
      <c r="D4" s="6" t="n">
        <v>45980</v>
      </c>
    </row>
    <row r="5" spans="1:4">
      <c r="A5" s="4" t="s">
        <v>281</v>
      </c>
      <c r="B5" s="4" t="s">
        <v>356</v>
      </c>
    </row>
    <row r="6" spans="1:4">
      <c r="A6" s="4" t="s">
        <v>357</v>
      </c>
      <c r="B6" s="4" t="s">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59</v>
      </c>
      <c r="B1" s="2" t="s">
        <v>1</v>
      </c>
    </row>
    <row r="2" spans="1:2">
      <c r="B2" s="2" t="s">
        <v>240</v>
      </c>
    </row>
    <row r="3" spans="1:2">
      <c r="A3" s="4" t="s">
        <v>360</v>
      </c>
      <c r="B3" s="6" t="n">
        <v>67906</v>
      </c>
    </row>
    <row r="4" spans="1:2">
      <c r="A4" s="4" t="s">
        <v>361</v>
      </c>
    </row>
    <row r="5" spans="1:2">
      <c r="A5" s="4" t="s">
        <v>362</v>
      </c>
      <c r="B5" s="6" t="n">
        <v>840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40</v>
      </c>
    </row>
    <row r="2" spans="1:2">
      <c r="A2" s="3" t="s">
        <v>190</v>
      </c>
    </row>
    <row r="3" spans="1:2">
      <c r="A3" s="4" t="s">
        <v>364</v>
      </c>
      <c r="B3" s="6" t="n">
        <v>100897</v>
      </c>
    </row>
    <row r="4" spans="1:2">
      <c r="A4" s="4" t="s">
        <v>365</v>
      </c>
      <c r="B4" s="5" t="n">
        <v>88451</v>
      </c>
    </row>
    <row r="5" spans="1:2">
      <c r="A5" s="4" t="s">
        <v>366</v>
      </c>
      <c r="B5" s="5" t="n">
        <v>47363</v>
      </c>
    </row>
    <row r="6" spans="1:2">
      <c r="A6" s="4" t="s">
        <v>367</v>
      </c>
      <c r="B6" s="5" t="n">
        <v>14440</v>
      </c>
    </row>
    <row r="7" spans="1:2">
      <c r="A7" s="4" t="s">
        <v>148</v>
      </c>
      <c r="B7" s="6" t="n">
        <v>251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240</v>
      </c>
    </row>
    <row r="3" spans="1:2">
      <c r="A3" s="3" t="s">
        <v>190</v>
      </c>
    </row>
    <row r="4" spans="1:2">
      <c r="A4" s="4" t="s">
        <v>369</v>
      </c>
      <c r="B4" s="6" t="n">
        <v>65506</v>
      </c>
    </row>
    <row r="5" spans="1:2">
      <c r="A5" s="4" t="s">
        <v>370</v>
      </c>
      <c r="B5" s="5" t="n">
        <v>2400</v>
      </c>
    </row>
    <row r="6" spans="1:2">
      <c r="A6" s="4" t="s">
        <v>371</v>
      </c>
      <c r="B6" s="5" t="n">
        <v>67906</v>
      </c>
    </row>
    <row r="7" spans="1:2">
      <c r="A7" s="4" t="s">
        <v>372</v>
      </c>
      <c r="B7" s="5" t="n">
        <v>67906</v>
      </c>
    </row>
    <row r="8" spans="1:2">
      <c r="A8" s="4" t="s">
        <v>373</v>
      </c>
      <c r="B8" s="6" t="n">
        <v>67906</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104</v>
      </c>
    </row>
    <row r="2" spans="1:4">
      <c r="B2" s="2" t="s">
        <v>2</v>
      </c>
      <c r="C2" s="2" t="s">
        <v>105</v>
      </c>
      <c r="D2" s="2" t="s">
        <v>33</v>
      </c>
    </row>
    <row r="3" spans="1:4">
      <c r="A3" s="4" t="s">
        <v>379</v>
      </c>
    </row>
    <row r="4" spans="1:4">
      <c r="A4" s="4" t="s">
        <v>380</v>
      </c>
      <c r="B4" s="4" t="s">
        <v>381</v>
      </c>
      <c r="D4" s="4" t="s">
        <v>382</v>
      </c>
    </row>
    <row r="5" spans="1:4">
      <c r="A5" s="4" t="s">
        <v>383</v>
      </c>
    </row>
    <row r="6" spans="1:4">
      <c r="A6" s="4" t="s">
        <v>380</v>
      </c>
      <c r="B6" s="4" t="s">
        <v>384</v>
      </c>
    </row>
    <row r="7" spans="1:4">
      <c r="A7" s="4" t="s">
        <v>361</v>
      </c>
    </row>
    <row r="8" spans="1:4">
      <c r="A8" s="4" t="s">
        <v>380</v>
      </c>
      <c r="B8" s="4" t="s">
        <v>385</v>
      </c>
      <c r="D8" s="4" t="s">
        <v>385</v>
      </c>
    </row>
    <row r="9" spans="1:4">
      <c r="A9" s="4" t="s">
        <v>386</v>
      </c>
    </row>
    <row r="10" spans="1:4">
      <c r="A10" s="4" t="s">
        <v>380</v>
      </c>
      <c r="B10" s="4" t="s">
        <v>387</v>
      </c>
      <c r="D10" s="4" t="s">
        <v>388</v>
      </c>
    </row>
    <row r="11" spans="1:4">
      <c r="A11" s="4" t="s">
        <v>389</v>
      </c>
    </row>
    <row r="12" spans="1:4">
      <c r="A12" s="4" t="s">
        <v>380</v>
      </c>
      <c r="D12" s="4" t="s">
        <v>390</v>
      </c>
    </row>
    <row r="13" spans="1:4">
      <c r="A13" s="4" t="s">
        <v>391</v>
      </c>
    </row>
    <row r="14" spans="1:4">
      <c r="A14" s="4" t="s">
        <v>380</v>
      </c>
      <c r="B14" s="4" t="s">
        <v>392</v>
      </c>
      <c r="C14" s="4" t="s">
        <v>393</v>
      </c>
    </row>
    <row r="15" spans="1:4">
      <c r="A15" s="4" t="s">
        <v>394</v>
      </c>
    </row>
    <row r="16" spans="1:4">
      <c r="A16" s="4" t="s">
        <v>380</v>
      </c>
      <c r="B16" s="4" t="s">
        <v>395</v>
      </c>
    </row>
    <row r="17" spans="1:4">
      <c r="A17" s="4" t="s">
        <v>396</v>
      </c>
    </row>
    <row r="18" spans="1:4">
      <c r="A18" s="4" t="s">
        <v>380</v>
      </c>
      <c r="C18" s="4" t="s">
        <v>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5</v>
      </c>
      <c r="D1" s="2" t="s">
        <v>1</v>
      </c>
    </row>
    <row r="2" spans="1:5">
      <c r="B2" s="2" t="s">
        <v>2</v>
      </c>
      <c r="C2" s="2" t="s">
        <v>105</v>
      </c>
      <c r="D2" s="2" t="s">
        <v>2</v>
      </c>
      <c r="E2" s="2" t="s">
        <v>105</v>
      </c>
    </row>
    <row r="3" spans="1:5">
      <c r="A3" s="4" t="s">
        <v>148</v>
      </c>
      <c r="B3" s="6" t="n">
        <v>666921</v>
      </c>
      <c r="C3" s="6" t="n">
        <v>1049202</v>
      </c>
      <c r="D3" s="6" t="n">
        <v>1947252</v>
      </c>
      <c r="E3" s="6" t="n">
        <v>2358685</v>
      </c>
    </row>
    <row r="4" spans="1:5">
      <c r="A4" s="4" t="s">
        <v>398</v>
      </c>
    </row>
    <row r="5" spans="1:5">
      <c r="A5" s="4" t="s">
        <v>148</v>
      </c>
      <c r="D5" s="5" t="n">
        <v>637182</v>
      </c>
      <c r="E5" s="5" t="n">
        <v>953243</v>
      </c>
    </row>
    <row r="6" spans="1:5">
      <c r="A6" s="4" t="s">
        <v>399</v>
      </c>
    </row>
    <row r="7" spans="1:5">
      <c r="A7" s="4" t="s">
        <v>148</v>
      </c>
      <c r="D7" s="5" t="n">
        <v>486806</v>
      </c>
      <c r="E7" s="5" t="n">
        <v>65190</v>
      </c>
    </row>
    <row r="8" spans="1:5">
      <c r="A8" s="4" t="s">
        <v>400</v>
      </c>
    </row>
    <row r="9" spans="1:5">
      <c r="A9" s="4" t="s">
        <v>148</v>
      </c>
      <c r="D9" s="5" t="n">
        <v>801194</v>
      </c>
      <c r="E9" s="5" t="n">
        <v>745245</v>
      </c>
    </row>
    <row r="10" spans="1:5">
      <c r="A10" s="4" t="s">
        <v>401</v>
      </c>
    </row>
    <row r="11" spans="1:5">
      <c r="A11" s="4" t="s">
        <v>148</v>
      </c>
      <c r="D11" s="6" t="n">
        <v>22070</v>
      </c>
      <c r="E11" s="6" t="n">
        <v>595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v>
      </c>
      <c r="B1" s="2" t="s">
        <v>75</v>
      </c>
      <c r="D1" s="2" t="s">
        <v>1</v>
      </c>
      <c r="F1" s="2" t="s">
        <v>104</v>
      </c>
    </row>
    <row r="2" spans="1:6">
      <c r="B2" s="2" t="s">
        <v>2</v>
      </c>
      <c r="C2" s="2" t="s">
        <v>105</v>
      </c>
      <c r="D2" s="2" t="s">
        <v>2</v>
      </c>
      <c r="E2" s="2" t="s">
        <v>105</v>
      </c>
      <c r="F2" s="2" t="s">
        <v>33</v>
      </c>
    </row>
    <row r="3" spans="1:6">
      <c r="A3" s="3" t="s">
        <v>106</v>
      </c>
    </row>
    <row r="4" spans="1:6">
      <c r="A4" s="4" t="s">
        <v>93</v>
      </c>
      <c r="B4" s="6" t="n">
        <v>-620808</v>
      </c>
      <c r="C4" s="6" t="n">
        <v>-445805</v>
      </c>
      <c r="D4" s="6" t="n">
        <v>-512399</v>
      </c>
      <c r="E4" s="6" t="n">
        <v>-456346</v>
      </c>
    </row>
    <row r="5" spans="1:6">
      <c r="A5" s="3" t="s">
        <v>107</v>
      </c>
    </row>
    <row r="6" spans="1:6">
      <c r="A6" s="4" t="s">
        <v>108</v>
      </c>
      <c r="D6" s="5" t="n">
        <v>116634</v>
      </c>
      <c r="E6" s="5" t="n">
        <v>58332</v>
      </c>
    </row>
    <row r="7" spans="1:6">
      <c r="A7" s="4" t="s">
        <v>109</v>
      </c>
      <c r="D7" s="5" t="n">
        <v>110754</v>
      </c>
      <c r="E7" s="5" t="n">
        <v>108458</v>
      </c>
    </row>
    <row r="8" spans="1:6">
      <c r="A8" s="4" t="s">
        <v>110</v>
      </c>
      <c r="D8" s="5" t="n">
        <v>11659</v>
      </c>
      <c r="E8" s="5" t="n">
        <v>2196</v>
      </c>
    </row>
    <row r="9" spans="1:6">
      <c r="A9" s="4" t="s">
        <v>111</v>
      </c>
      <c r="D9" s="5" t="n">
        <v>373826</v>
      </c>
      <c r="E9" s="4" t="s">
        <v>56</v>
      </c>
    </row>
    <row r="10" spans="1:6">
      <c r="A10" s="4" t="s">
        <v>112</v>
      </c>
      <c r="D10" s="5" t="n">
        <v>5199</v>
      </c>
      <c r="E10" s="5" t="n">
        <v>9659</v>
      </c>
    </row>
    <row r="11" spans="1:6">
      <c r="A11" s="3" t="s">
        <v>113</v>
      </c>
    </row>
    <row r="12" spans="1:6">
      <c r="A12" s="4" t="s">
        <v>114</v>
      </c>
      <c r="D12" s="5" t="n">
        <v>10555</v>
      </c>
      <c r="E12" s="5" t="n">
        <v>-284561</v>
      </c>
    </row>
    <row r="13" spans="1:6">
      <c r="A13" s="4" t="s">
        <v>38</v>
      </c>
      <c r="D13" s="5" t="n">
        <v>-136078</v>
      </c>
      <c r="E13" s="5" t="n">
        <v>-81222</v>
      </c>
    </row>
    <row r="14" spans="1:6">
      <c r="A14" s="4" t="s">
        <v>39</v>
      </c>
      <c r="D14" s="5" t="n">
        <v>22960</v>
      </c>
      <c r="E14" s="5" t="n">
        <v>-10645</v>
      </c>
    </row>
    <row r="15" spans="1:6">
      <c r="A15" s="4" t="s">
        <v>44</v>
      </c>
      <c r="D15" s="4" t="s">
        <v>56</v>
      </c>
      <c r="E15" s="5" t="n">
        <v>20300</v>
      </c>
    </row>
    <row r="16" spans="1:6">
      <c r="A16" s="4" t="s">
        <v>47</v>
      </c>
      <c r="D16" s="5" t="n">
        <v>-169187</v>
      </c>
      <c r="E16" s="5" t="n">
        <v>73793</v>
      </c>
    </row>
    <row r="17" spans="1:6">
      <c r="A17" s="4" t="s">
        <v>48</v>
      </c>
      <c r="D17" s="5" t="n">
        <v>386644</v>
      </c>
      <c r="E17" s="5" t="n">
        <v>122100</v>
      </c>
    </row>
    <row r="18" spans="1:6">
      <c r="A18" s="4" t="s">
        <v>49</v>
      </c>
      <c r="D18" s="5" t="n">
        <v>3146</v>
      </c>
      <c r="E18" s="5" t="n">
        <v>14184</v>
      </c>
    </row>
    <row r="19" spans="1:6">
      <c r="A19" s="4" t="s">
        <v>115</v>
      </c>
      <c r="D19" s="5" t="n">
        <v>-27327</v>
      </c>
      <c r="E19" s="5" t="n">
        <v>-30895</v>
      </c>
    </row>
    <row r="20" spans="1:6">
      <c r="A20" s="4" t="s">
        <v>116</v>
      </c>
      <c r="D20" s="5" t="n">
        <v>196386</v>
      </c>
      <c r="E20" s="5" t="n">
        <v>-454647</v>
      </c>
    </row>
    <row r="21" spans="1:6">
      <c r="A21" s="3" t="s">
        <v>117</v>
      </c>
    </row>
    <row r="22" spans="1:6">
      <c r="A22" s="4" t="s">
        <v>118</v>
      </c>
      <c r="D22" s="4" t="s">
        <v>56</v>
      </c>
      <c r="E22" s="5" t="n">
        <v>-2710</v>
      </c>
    </row>
    <row r="23" spans="1:6">
      <c r="A23" s="4" t="s">
        <v>119</v>
      </c>
      <c r="D23" s="4" t="s">
        <v>56</v>
      </c>
      <c r="E23" s="5" t="n">
        <v>165166</v>
      </c>
    </row>
    <row r="24" spans="1:6">
      <c r="A24" s="4" t="s">
        <v>120</v>
      </c>
      <c r="D24" s="5" t="n">
        <v>-18000</v>
      </c>
      <c r="E24" s="4" t="s">
        <v>56</v>
      </c>
    </row>
    <row r="25" spans="1:6">
      <c r="A25" s="4" t="s">
        <v>121</v>
      </c>
      <c r="D25" s="4" t="s">
        <v>56</v>
      </c>
      <c r="E25" s="5" t="n">
        <v>262000</v>
      </c>
    </row>
    <row r="26" spans="1:6">
      <c r="A26" s="4" t="s">
        <v>122</v>
      </c>
      <c r="D26" s="5" t="n">
        <v>-18000</v>
      </c>
      <c r="E26" s="5" t="n">
        <v>424456</v>
      </c>
    </row>
    <row r="27" spans="1:6">
      <c r="A27" s="3" t="s">
        <v>123</v>
      </c>
    </row>
    <row r="28" spans="1:6">
      <c r="A28" s="4" t="s">
        <v>124</v>
      </c>
      <c r="D28" s="4" t="s">
        <v>56</v>
      </c>
      <c r="E28" s="5" t="n">
        <v>557336</v>
      </c>
    </row>
    <row r="29" spans="1:6">
      <c r="A29" s="4" t="s">
        <v>125</v>
      </c>
      <c r="D29" s="5" t="n">
        <v>20944</v>
      </c>
      <c r="E29" s="4" t="s">
        <v>56</v>
      </c>
    </row>
    <row r="30" spans="1:6">
      <c r="A30" s="4" t="s">
        <v>126</v>
      </c>
      <c r="D30" s="4" t="s">
        <v>56</v>
      </c>
      <c r="E30" s="5" t="n">
        <v>122113</v>
      </c>
    </row>
    <row r="31" spans="1:6">
      <c r="A31" s="4" t="s">
        <v>127</v>
      </c>
      <c r="D31" s="5" t="n">
        <v>-70909</v>
      </c>
      <c r="E31" s="5" t="n">
        <v>-518508</v>
      </c>
    </row>
    <row r="32" spans="1:6">
      <c r="A32" s="4" t="s">
        <v>128</v>
      </c>
      <c r="D32" s="5" t="n">
        <v>-64040</v>
      </c>
      <c r="E32" s="5" t="n">
        <v>-101960</v>
      </c>
    </row>
    <row r="33" spans="1:6">
      <c r="A33" s="4" t="s">
        <v>129</v>
      </c>
      <c r="D33" s="5" t="n">
        <v>-58647</v>
      </c>
      <c r="E33" s="4" t="s">
        <v>56</v>
      </c>
    </row>
    <row r="34" spans="1:6">
      <c r="A34" s="4" t="s">
        <v>130</v>
      </c>
      <c r="D34" s="5" t="n">
        <v>308800</v>
      </c>
      <c r="E34" s="5" t="n">
        <v>181016</v>
      </c>
    </row>
    <row r="35" spans="1:6">
      <c r="A35" s="4" t="s">
        <v>131</v>
      </c>
      <c r="D35" s="5" t="n">
        <v>-358133</v>
      </c>
      <c r="E35" s="5" t="n">
        <v>-142262</v>
      </c>
    </row>
    <row r="36" spans="1:6">
      <c r="A36" s="4" t="s">
        <v>132</v>
      </c>
      <c r="D36" s="5" t="n">
        <v>-221985</v>
      </c>
      <c r="E36" s="5" t="n">
        <v>97735</v>
      </c>
    </row>
    <row r="37" spans="1:6">
      <c r="A37" s="4" t="s">
        <v>133</v>
      </c>
      <c r="D37" s="5" t="n">
        <v>1532</v>
      </c>
      <c r="E37" s="5" t="n">
        <v>-10632</v>
      </c>
    </row>
    <row r="38" spans="1:6">
      <c r="A38" s="4" t="s">
        <v>134</v>
      </c>
      <c r="D38" s="5" t="n">
        <v>-42067</v>
      </c>
      <c r="E38" s="5" t="n">
        <v>56912</v>
      </c>
    </row>
    <row r="39" spans="1:6">
      <c r="A39" s="4" t="s">
        <v>135</v>
      </c>
      <c r="D39" s="5" t="n">
        <v>126406</v>
      </c>
      <c r="E39" s="5" t="n">
        <v>109316</v>
      </c>
      <c r="F39" s="6" t="n">
        <v>109316</v>
      </c>
    </row>
    <row r="40" spans="1:6">
      <c r="A40" s="4" t="s">
        <v>136</v>
      </c>
      <c r="B40" s="6" t="n">
        <v>84339</v>
      </c>
      <c r="C40" s="6" t="n">
        <v>166228</v>
      </c>
      <c r="D40" s="5" t="n">
        <v>84339</v>
      </c>
      <c r="E40" s="5" t="n">
        <v>166228</v>
      </c>
      <c r="F40" s="6" t="n">
        <v>126406</v>
      </c>
    </row>
    <row r="41" spans="1:6">
      <c r="A41" s="3" t="s">
        <v>137</v>
      </c>
    </row>
    <row r="42" spans="1:6">
      <c r="A42" s="4" t="s">
        <v>138</v>
      </c>
      <c r="D42" s="5" t="n">
        <v>79841</v>
      </c>
      <c r="E42" s="5" t="n">
        <v>78652</v>
      </c>
    </row>
    <row r="43" spans="1:6">
      <c r="A43" s="4" t="s">
        <v>139</v>
      </c>
      <c r="D43" s="4" t="s">
        <v>56</v>
      </c>
      <c r="E43" s="4" t="s">
        <v>56</v>
      </c>
    </row>
    <row r="44" spans="1:6">
      <c r="A44" s="3" t="s">
        <v>140</v>
      </c>
    </row>
    <row r="45" spans="1:6">
      <c r="A45" s="4" t="s">
        <v>141</v>
      </c>
      <c r="D45" s="5" t="n">
        <v>107387</v>
      </c>
      <c r="E45" s="4" t="s">
        <v>56</v>
      </c>
    </row>
    <row r="46" spans="1:6">
      <c r="A46" s="4" t="s">
        <v>142</v>
      </c>
      <c r="D46" s="6" t="n">
        <v>55594</v>
      </c>
      <c r="E46" s="4" t="s">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43</v>
      </c>
      <c r="B1" s="2" t="s">
        <v>144</v>
      </c>
      <c r="C1" s="2" t="s">
        <v>145</v>
      </c>
      <c r="D1" s="2" t="s">
        <v>146</v>
      </c>
      <c r="E1" s="2" t="s">
        <v>147</v>
      </c>
      <c r="F1" s="2" t="s">
        <v>148</v>
      </c>
    </row>
    <row r="2" spans="1:6">
      <c r="A2" s="4" t="s">
        <v>149</v>
      </c>
      <c r="B2" s="6" t="n">
        <v>25265</v>
      </c>
      <c r="C2" s="6" t="n">
        <v>6577829</v>
      </c>
      <c r="D2" s="6" t="n">
        <v>-56593</v>
      </c>
      <c r="E2" s="6" t="n">
        <v>-10492538</v>
      </c>
      <c r="F2" s="6" t="n">
        <v>-3946037</v>
      </c>
    </row>
    <row r="3" spans="1:6">
      <c r="A3" s="4" t="s">
        <v>150</v>
      </c>
      <c r="B3" s="5" t="n">
        <v>22061317</v>
      </c>
    </row>
    <row r="4" spans="1:6">
      <c r="A4" s="4" t="s">
        <v>151</v>
      </c>
      <c r="B4" s="6" t="n">
        <v>933</v>
      </c>
      <c r="C4" s="5" t="n">
        <v>558997</v>
      </c>
      <c r="D4" s="5" t="n">
        <v>14597</v>
      </c>
      <c r="F4" s="5" t="n">
        <v>574527</v>
      </c>
    </row>
    <row r="5" spans="1:6">
      <c r="A5" s="4" t="s">
        <v>152</v>
      </c>
      <c r="B5" s="5" t="n">
        <v>866675</v>
      </c>
    </row>
    <row r="6" spans="1:6">
      <c r="A6" s="4" t="s">
        <v>153</v>
      </c>
      <c r="D6" s="5" t="n">
        <v>-14919</v>
      </c>
      <c r="F6" s="5" t="n">
        <v>-14919</v>
      </c>
    </row>
    <row r="7" spans="1:6">
      <c r="A7" s="4" t="s">
        <v>98</v>
      </c>
      <c r="D7" s="5" t="n">
        <v>-7785</v>
      </c>
      <c r="F7" s="5" t="n">
        <v>-7785</v>
      </c>
    </row>
    <row r="8" spans="1:6">
      <c r="A8" s="4" t="s">
        <v>93</v>
      </c>
      <c r="E8" s="5" t="n">
        <v>-456346</v>
      </c>
      <c r="F8" s="5" t="n">
        <v>-456346</v>
      </c>
    </row>
    <row r="9" spans="1:6">
      <c r="A9" s="4" t="s">
        <v>154</v>
      </c>
      <c r="B9" s="6" t="n">
        <v>26198</v>
      </c>
      <c r="C9" s="5" t="n">
        <v>7136826</v>
      </c>
      <c r="D9" s="5" t="n">
        <v>-64700</v>
      </c>
      <c r="E9" s="5" t="n">
        <v>-10948884</v>
      </c>
      <c r="F9" s="5" t="n">
        <v>-3850560</v>
      </c>
    </row>
    <row r="10" spans="1:6">
      <c r="A10" s="4" t="s">
        <v>155</v>
      </c>
      <c r="B10" s="5" t="n">
        <v>22927992</v>
      </c>
    </row>
    <row r="11" spans="1:6">
      <c r="A11" s="4" t="s">
        <v>156</v>
      </c>
      <c r="B11" s="6" t="n">
        <v>26198</v>
      </c>
      <c r="C11" s="5" t="n">
        <v>7221876</v>
      </c>
      <c r="D11" s="5" t="n">
        <v>-215614</v>
      </c>
      <c r="E11" s="5" t="n">
        <v>-11631198</v>
      </c>
      <c r="F11" s="5" t="n">
        <v>-4598738</v>
      </c>
    </row>
    <row r="12" spans="1:6">
      <c r="A12" s="4" t="s">
        <v>157</v>
      </c>
      <c r="B12" s="5" t="n">
        <v>22927992</v>
      </c>
    </row>
    <row r="13" spans="1:6">
      <c r="A13" s="4" t="s">
        <v>153</v>
      </c>
      <c r="C13" s="5" t="n">
        <v>2538</v>
      </c>
      <c r="D13" s="5" t="n">
        <v>-11341</v>
      </c>
      <c r="F13" s="5" t="n">
        <v>-8803</v>
      </c>
    </row>
    <row r="14" spans="1:6">
      <c r="A14" s="4" t="s">
        <v>98</v>
      </c>
      <c r="D14" s="5" t="n">
        <v>-31002</v>
      </c>
      <c r="F14" s="5" t="n">
        <v>-31002</v>
      </c>
    </row>
    <row r="15" spans="1:6">
      <c r="A15" s="4" t="s">
        <v>125</v>
      </c>
      <c r="B15" s="6" t="n">
        <v>262</v>
      </c>
      <c r="C15" s="5" t="n">
        <v>20683</v>
      </c>
      <c r="F15" s="5" t="n">
        <v>20945</v>
      </c>
    </row>
    <row r="16" spans="1:6">
      <c r="A16" s="4" t="s">
        <v>158</v>
      </c>
      <c r="B16" s="5" t="n">
        <v>231113</v>
      </c>
    </row>
    <row r="17" spans="1:6">
      <c r="A17" s="4" t="s">
        <v>93</v>
      </c>
      <c r="E17" s="5" t="n">
        <v>-512399</v>
      </c>
      <c r="F17" s="5" t="n">
        <v>-512399</v>
      </c>
    </row>
    <row r="18" spans="1:6">
      <c r="A18" s="4" t="s">
        <v>159</v>
      </c>
      <c r="B18" s="6" t="n">
        <v>26460</v>
      </c>
      <c r="C18" s="6" t="n">
        <v>7618923</v>
      </c>
      <c r="D18" s="6" t="n">
        <v>-257957</v>
      </c>
      <c r="E18" s="6" t="n">
        <v>-12143597</v>
      </c>
      <c r="F18" s="6" t="n">
        <v>-4756171</v>
      </c>
    </row>
    <row r="19" spans="1:6">
      <c r="A19" s="4" t="s">
        <v>160</v>
      </c>
      <c r="B19" s="5" t="n">
        <v>23159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0:31Z</dcterms:created>
  <dcterms:modified xmlns:dcterms="http://purl.org/dc/terms/" xmlns:xsi="http://www.w3.org/2001/XMLSchema-instance" xsi:type="dcterms:W3CDTF">2019-08-14T16:30:31Z</dcterms:modified>
</cp:coreProperties>
</file>